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inciples of Consolidation" sheetId="7" state="visible" r:id="rId7"/>
    <sheet xmlns:r="http://schemas.openxmlformats.org/officeDocument/2006/relationships" name="Recently Issued Accounting Stan" sheetId="8" state="visible" r:id="rId8"/>
    <sheet xmlns:r="http://schemas.openxmlformats.org/officeDocument/2006/relationships" name="Immaterial Error Correction" sheetId="9" state="visible" r:id="rId9"/>
    <sheet xmlns:r="http://schemas.openxmlformats.org/officeDocument/2006/relationships" name="Impairment of Long-lived Assets"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Net Loss Per Common Share" sheetId="13" state="visible" r:id="rId13"/>
    <sheet xmlns:r="http://schemas.openxmlformats.org/officeDocument/2006/relationships" name="Acquisition" sheetId="14" state="visible" r:id="rId14"/>
    <sheet xmlns:r="http://schemas.openxmlformats.org/officeDocument/2006/relationships" name="Disposition" sheetId="15" state="visible" r:id="rId15"/>
    <sheet xmlns:r="http://schemas.openxmlformats.org/officeDocument/2006/relationships" name="Prepaid and Other Expenses"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Monitoring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Assets" sheetId="22" state="visible" r:id="rId22"/>
    <sheet xmlns:r="http://schemas.openxmlformats.org/officeDocument/2006/relationships" name="Accrued Liabilities" sheetId="23" state="visible" r:id="rId23"/>
    <sheet xmlns:r="http://schemas.openxmlformats.org/officeDocument/2006/relationships" name="Restructuring" sheetId="24" state="visible" r:id="rId24"/>
    <sheet xmlns:r="http://schemas.openxmlformats.org/officeDocument/2006/relationships" name="Debt Obligations" sheetId="25" state="visible" r:id="rId25"/>
    <sheet xmlns:r="http://schemas.openxmlformats.org/officeDocument/2006/relationships" name="Related-party Transactions" sheetId="26" state="visible" r:id="rId26"/>
    <sheet xmlns:r="http://schemas.openxmlformats.org/officeDocument/2006/relationships" name="Preferred Stock and Common Stoc" sheetId="27" state="visible" r:id="rId27"/>
    <sheet xmlns:r="http://schemas.openxmlformats.org/officeDocument/2006/relationships" name="Stock Options and Warrant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Immaterial Error Correction (Ta" sheetId="32" state="visible" r:id="rId32"/>
    <sheet xmlns:r="http://schemas.openxmlformats.org/officeDocument/2006/relationships" name="Net Loss Per Common Share (Tabl"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Monitoring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Liabilities (Tables)" sheetId="39" state="visible" r:id="rId39"/>
    <sheet xmlns:r="http://schemas.openxmlformats.org/officeDocument/2006/relationships" name="Restructuring (Tables)" sheetId="40" state="visible" r:id="rId40"/>
    <sheet xmlns:r="http://schemas.openxmlformats.org/officeDocument/2006/relationships" name="Debt Obligations (Tables)" sheetId="41" state="visible" r:id="rId41"/>
    <sheet xmlns:r="http://schemas.openxmlformats.org/officeDocument/2006/relationships" name="Related-party Transactions (Tab" sheetId="42" state="visible" r:id="rId42"/>
    <sheet xmlns:r="http://schemas.openxmlformats.org/officeDocument/2006/relationships" name="Stock Options and Warrants (Tab" sheetId="43" state="visible" r:id="rId43"/>
    <sheet xmlns:r="http://schemas.openxmlformats.org/officeDocument/2006/relationships" name="Immaterial Error Correction - E" sheetId="44" state="visible" r:id="rId44"/>
    <sheet xmlns:r="http://schemas.openxmlformats.org/officeDocument/2006/relationships" name="Impairment Of Long-Lived Asse45" sheetId="45" state="visible" r:id="rId45"/>
    <sheet xmlns:r="http://schemas.openxmlformats.org/officeDocument/2006/relationships" name="Net Loss Per Common Share (Deta" sheetId="46" state="visible" r:id="rId46"/>
    <sheet xmlns:r="http://schemas.openxmlformats.org/officeDocument/2006/relationships" name="Net Loss Per Common Share (De47" sheetId="47" state="visible" r:id="rId47"/>
    <sheet xmlns:r="http://schemas.openxmlformats.org/officeDocument/2006/relationships" name="Prepaid and Other Expenses (Det"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Monitoring Equipment (Details)" sheetId="52" state="visible" r:id="rId52"/>
    <sheet xmlns:r="http://schemas.openxmlformats.org/officeDocument/2006/relationships" name="Monitoring Equipment (Details N"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Goodwill - Goodwill (Details)" sheetId="56" state="visible" r:id="rId56"/>
    <sheet xmlns:r="http://schemas.openxmlformats.org/officeDocument/2006/relationships" name="Other Assets (Details Narrative" sheetId="57" state="visible" r:id="rId57"/>
    <sheet xmlns:r="http://schemas.openxmlformats.org/officeDocument/2006/relationships" name="Accrued Liabilities (Details)" sheetId="58" state="visible" r:id="rId58"/>
    <sheet xmlns:r="http://schemas.openxmlformats.org/officeDocument/2006/relationships" name="Restructuring (Details)" sheetId="59" state="visible" r:id="rId59"/>
    <sheet xmlns:r="http://schemas.openxmlformats.org/officeDocument/2006/relationships" name="Debt Obligations (Details)" sheetId="60" state="visible" r:id="rId60"/>
    <sheet xmlns:r="http://schemas.openxmlformats.org/officeDocument/2006/relationships" name="Debt Obligations (Details 1)" sheetId="61" state="visible" r:id="rId61"/>
    <sheet xmlns:r="http://schemas.openxmlformats.org/officeDocument/2006/relationships" name="Debt Obligations (Details Narra" sheetId="62" state="visible" r:id="rId62"/>
    <sheet xmlns:r="http://schemas.openxmlformats.org/officeDocument/2006/relationships" name="Related-party Transactions (Det" sheetId="63" state="visible" r:id="rId63"/>
    <sheet xmlns:r="http://schemas.openxmlformats.org/officeDocument/2006/relationships" name="Preferred And Common Stock (Det" sheetId="64" state="visible" r:id="rId64"/>
    <sheet xmlns:r="http://schemas.openxmlformats.org/officeDocument/2006/relationships" name="Stock Options and Warrants (Det" sheetId="65" state="visible" r:id="rId65"/>
    <sheet xmlns:r="http://schemas.openxmlformats.org/officeDocument/2006/relationships" name="Stock Options and Warrants (D66" sheetId="66" state="visible" r:id="rId66"/>
    <sheet xmlns:r="http://schemas.openxmlformats.org/officeDocument/2006/relationships" name="Stock Options and Warrants (D67" sheetId="67" state="visible" r:id="rId67"/>
  </sheets>
  <definedNames/>
  <calcPr calcId="124519" fullCalcOnLoad="1"/>
</workbook>
</file>

<file path=xl/sharedStrings.xml><?xml version="1.0" encoding="utf-8"?>
<sst xmlns="http://schemas.openxmlformats.org/spreadsheetml/2006/main" uniqueCount="392">
  <si>
    <t>Document and Entity Information - shares</t>
  </si>
  <si>
    <t>9 Months Ended</t>
  </si>
  <si>
    <t>Jun. 30, 2017</t>
  </si>
  <si>
    <t>Aug. 01, 2017</t>
  </si>
  <si>
    <t>Document and Entity Information:</t>
  </si>
  <si>
    <t>Entity Registrant Name</t>
  </si>
  <si>
    <t>TRACK GROUP, INC.</t>
  </si>
  <si>
    <t>Document Type</t>
  </si>
  <si>
    <t>10-Q</t>
  </si>
  <si>
    <t>Document Period End Date</t>
  </si>
  <si>
    <t>Jun. 30,
		2017</t>
  </si>
  <si>
    <t>Amendment Flag</t>
  </si>
  <si>
    <t>false</t>
  </si>
  <si>
    <t>Entity Central Index Key</t>
  </si>
  <si>
    <t>Current Fiscal Year End Date</t>
  </si>
  <si>
    <t>--09-30</t>
  </si>
  <si>
    <t>Entity Common Stock, Shares Outstanding</t>
  </si>
  <si>
    <t>Trading Symbol</t>
  </si>
  <si>
    <t>TRCK</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Sep. 30, 2016</t>
  </si>
  <si>
    <t>Current assets:</t>
  </si>
  <si>
    <t>Cash</t>
  </si>
  <si>
    <t>Accounts receivable, net of allowance for doubtful accounts of $3,166,215 and $2,335,508, respectively</t>
  </si>
  <si>
    <t>Note receivable, current portion</t>
  </si>
  <si>
    <t>Prepaid expenses and other</t>
  </si>
  <si>
    <t>Inventory, net of reserves of $26,934 and $98,150, respectively</t>
  </si>
  <si>
    <t>Total current assets</t>
  </si>
  <si>
    <t>Property and equipment, net of accumulated depreciation of $1,674,800 and $1,421,389, respectively</t>
  </si>
  <si>
    <t>Monitoring equipment, net of accumulated amortization of $4,279,008 and $3,438,074, respectively</t>
  </si>
  <si>
    <t>Intangible assets, net of accumulated amortization of $9,454,908 and $8,233,659, respectively</t>
  </si>
  <si>
    <t>Goodwill</t>
  </si>
  <si>
    <t>Other assets</t>
  </si>
  <si>
    <t>Total assets</t>
  </si>
  <si>
    <t>Current liabilities:</t>
  </si>
  <si>
    <t>Accounts payable</t>
  </si>
  <si>
    <t>Accrued liabilities</t>
  </si>
  <si>
    <t>Current portion of long-term debt, net of discount of $0 and $222,973, respectively</t>
  </si>
  <si>
    <t>Total current liabilities</t>
  </si>
  <si>
    <t>Stock payable - related party</t>
  </si>
  <si>
    <t>Long-term debt, net of current portion and discount of $241,554 and $185,811, respectively</t>
  </si>
  <si>
    <t>Total liabilities</t>
  </si>
  <si>
    <t>Stockholders' equity:</t>
  </si>
  <si>
    <t>Common stock, $0.0001 par value: 30,000,000 shares authorized; 10,480,984 outstanding at June 30, 2017 and 10,333,516 at September 30, 2016</t>
  </si>
  <si>
    <t>Additional paid-in capital</t>
  </si>
  <si>
    <t>Accumulated deficit</t>
  </si>
  <si>
    <t>Accumulated other comprehensive income (loss)</t>
  </si>
  <si>
    <t>Total equity</t>
  </si>
  <si>
    <t>Total liabilities and stockholders' equity</t>
  </si>
  <si>
    <t>CONDENSED CONSOLIDATED BALANCE SHEETS (Parenthetical) - USD ($)</t>
  </si>
  <si>
    <t>Condensed Consolidated Balance Sheets Parenthetical</t>
  </si>
  <si>
    <t>Allowance for doubtful accounts</t>
  </si>
  <si>
    <t>Reserve for inventory</t>
  </si>
  <si>
    <t>Property and equipment accumulated depreciation</t>
  </si>
  <si>
    <t>Monitoring equipment accumulated amortization</t>
  </si>
  <si>
    <t>Intangible assets accumulated amortization</t>
  </si>
  <si>
    <t>Current debt, discount</t>
  </si>
  <si>
    <t>Long-term debt, discount</t>
  </si>
  <si>
    <t>Common stock - par value</t>
  </si>
  <si>
    <t>$ .0001</t>
  </si>
  <si>
    <t>Common stock - shares authorized</t>
  </si>
  <si>
    <t>Common stock - shares outstanding</t>
  </si>
  <si>
    <t>CONDENSED CONSOLIDATED STATEMENTS OF OPERATIONS AND COMPREHENSIVE LOSS - USD ($)</t>
  </si>
  <si>
    <t>3 Months Ended</t>
  </si>
  <si>
    <t>Jun. 30, 2016</t>
  </si>
  <si>
    <t>Revenue:</t>
  </si>
  <si>
    <t>Monitoring services</t>
  </si>
  <si>
    <t>Other</t>
  </si>
  <si>
    <t>Total revenues</t>
  </si>
  <si>
    <t>Cost of revenues:</t>
  </si>
  <si>
    <t>Monitoring, analytics &amp; other related services</t>
  </si>
  <si>
    <t>Depreciation and amortization included in cost of revenues</t>
  </si>
  <si>
    <t>Impairment of monitoring equipment and parts</t>
  </si>
  <si>
    <t>Total cost of revenues</t>
  </si>
  <si>
    <t>Gross profit</t>
  </si>
  <si>
    <t>Operating expenses:</t>
  </si>
  <si>
    <t>General &amp; administrative</t>
  </si>
  <si>
    <t>(Gain) loss on sale of assets</t>
  </si>
  <si>
    <t>Restructuring costs</t>
  </si>
  <si>
    <t>Selling &amp; marketing</t>
  </si>
  <si>
    <t>Research &amp; development</t>
  </si>
  <si>
    <t>Depreciation &amp; amortization</t>
  </si>
  <si>
    <t>Total operating expenses</t>
  </si>
  <si>
    <t>Loss from operations</t>
  </si>
  <si>
    <t>Other income (expense):</t>
  </si>
  <si>
    <t>Interest expense, net</t>
  </si>
  <si>
    <t>Currency exchange rate gain (loss)</t>
  </si>
  <si>
    <t>Gain on settlement of milestone payments</t>
  </si>
  <si>
    <t xml:space="preserve"> </t>
  </si>
  <si>
    <t>Other income, net</t>
  </si>
  <si>
    <t>Income (loss) before income taxes</t>
  </si>
  <si>
    <t>Income tax expense</t>
  </si>
  <si>
    <t>Net income (loss) attributable to common shareholders</t>
  </si>
  <si>
    <t>Foreign currency translation adjustments</t>
  </si>
  <si>
    <t>Comprehensive income (loss)</t>
  </si>
  <si>
    <t>Basic and diluted loss per common share</t>
  </si>
  <si>
    <t>Weighted average common shares outstanding, basic and diluted</t>
  </si>
  <si>
    <t>CONDENSED CONSOLIDATED STATEMENTS OF CASH FLOWS - USD ($)</t>
  </si>
  <si>
    <t>Cash flows from operating activities:</t>
  </si>
  <si>
    <t>Net loss</t>
  </si>
  <si>
    <t>Adjustments to reconcile net income to net cash used in operating activities:</t>
  </si>
  <si>
    <t>Depreciation and amortization</t>
  </si>
  <si>
    <t>Loss on disposal of monitoring equipment included in cost of sales</t>
  </si>
  <si>
    <t>Bad debt expense</t>
  </si>
  <si>
    <t>Amortization of debt discount</t>
  </si>
  <si>
    <t>Common stock issued for services</t>
  </si>
  <si>
    <t>Stock based compensation</t>
  </si>
  <si>
    <t>Vesting and re-pricing of stock options</t>
  </si>
  <si>
    <t>Loss on sale of assets</t>
  </si>
  <si>
    <t>Change in assets and liabilities:</t>
  </si>
  <si>
    <t>Accounts receivable, net</t>
  </si>
  <si>
    <t>Notes receivable</t>
  </si>
  <si>
    <t>Inventories</t>
  </si>
  <si>
    <t>Accrued expenses</t>
  </si>
  <si>
    <t>Net cash provided by operating activities</t>
  </si>
  <si>
    <t>Cash flow from investing activities:</t>
  </si>
  <si>
    <t>Purchase of property and equipment</t>
  </si>
  <si>
    <t>Capitalized software</t>
  </si>
  <si>
    <t>Purchase of monitoring equipment and parts</t>
  </si>
  <si>
    <t>Proceeds from sale of assets</t>
  </si>
  <si>
    <t>Net cash used in investing activities</t>
  </si>
  <si>
    <t>Cash flow from financing activities:</t>
  </si>
  <si>
    <t>Principal payments on notes payable</t>
  </si>
  <si>
    <t>Net cash used in financing activities</t>
  </si>
  <si>
    <t>Effect of exchange rate changes on cash</t>
  </si>
  <si>
    <t>Net increase (decrease) in cash</t>
  </si>
  <si>
    <t>Cash, beginning of period</t>
  </si>
  <si>
    <t>Cash, end of period</t>
  </si>
  <si>
    <t>Cash paid for interest</t>
  </si>
  <si>
    <t>Supplemental schedule of non-cash investing and financing activities:</t>
  </si>
  <si>
    <t>Non-cash transfer of inventory to monitoring equipment</t>
  </si>
  <si>
    <t>Basis of Presentation</t>
  </si>
  <si>
    <t>Notes to Financial Statements</t>
  </si>
  <si>
    <t xml:space="preserve">The unaudited interim condensed consolidated
financial information of Track Group, Inc. and subsidiaries (collectively, the “ Company Track
Group SEC GAAP Reclassifications – </t>
  </si>
  <si>
    <t>Principles of Consolidation</t>
  </si>
  <si>
    <t xml:space="preserve">The condensed consolidated financial statements
include the accounts of Track Group and its subsidiaries. All significant inter-company transactions have been eliminated in consolidation.
Certain prior year amounts on the consolidated statement of operations have been
reclassified to conform to the current period presentation. These reclassifications have no impact on the previously reported
results. </t>
  </si>
  <si>
    <t>Recently Issued Accounting Standards</t>
  </si>
  <si>
    <t xml:space="preserve">From time to time, new accounting pronouncements
are issued by the Financial Accounting Standards Board (“ FASB In May 2017, the FASB issued Accounting Standards
Update (“ ASU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Management does not anticipate that this adoption will
have a significant impact on its consolidated financial position, results of operations, or cash flows. In May 2016, the FASB issued ASU 2016-12.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is currently evaluating the impact that this amendment will have on its consolidated financial
statements. In April 2016, the FASB issued ASU 2016-10,
Revenue from Contracts with Customers (Topic 606): Identifying Performance Obligations and Licensing. This update was intended
to clarify two aspects of Topic 606: identifying performance obligations and the licensing implementation guidance, while retaining
the related principles for those areas. The effective date for ASU 2016-10 is the same as Topic 606, which begins for annual reporting
periods beginning after December 15, 2017. Management is currently evaluating the impact of the pending adoption of ASU 2016-10
on the Company’s consolidated financial statements. In March 2016, FASB issued ASU 2016-08, Revenue
from Contracts with Customers (Topic 606): Principal versus Agent Considerations (Reporting Revenue Gross versus Net). This
update was intended to improve the operability and understandability of the implementation guidance on principal versus agent considerations.
The amendments in this update have the same effective date as ASC 606 as discussed above. Management is currently evaluating the
impact of the pending adoption of ASU 2016-08 on the Company’s consolidated financial stat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Management does not anticipate that this adoption will have a significant impact on
its consolidated financial position, results of operations, or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does not anticipate that
this adoption will have a significant impact on its consolidated financial position, results of operations, or cash flows. </t>
  </si>
  <si>
    <t>Immaterial Error Correction</t>
  </si>
  <si>
    <t>Accounting Changes and Error Corrections [Abstract]</t>
  </si>
  <si>
    <t xml:space="preserve">This Quarterly Report on Form 10-Q of the Company
for the period ended June 30, 2017, includes the revision of the Company's previously filed consolidated income statements for
the three months and nine months ended June 30, 2016. Management concluded that the general and administrative
section of the Condensed Consolidated Income Statement contained an error and that for comparative purposes in 2017 filings, these
figures should be revised but that the adjustments are not material modifications. Accordingly, the Company has determined
that prior financial statements should be corrected, even though such revisions are immaterial. Furthermore, the Company has
determined that correcting prior year financial statements for immaterial changes would not require previously filed reports to
be amended. Under general and administrative expense, we
have reclassified costs related to repairs and maintenance of monitoring devices and certain other costs, including installation,
communications and transportation costs that were previously recorded in general and administrative expense to cost of revenues,
selling and marketing, and research and development. Net income (loss) and shareholders’ equity were not affected by the
reclassification. The effect of these revisions on the Company's results of operations for the three and nine months ended
June 30, 2016 previously reported are as follows:
Three months ended June 30, 2016 Previously Reported Net Change
Three months ended June 30, 2016 (Revised)
Cost of revenues:
Monitoring, products &amp; other related services $ 2,008,721 $ 453,560 $ 2,462,281
Total operating expense
General and administrative expenses 3,612,957 (349,006 ) 3,263,951
Selling &amp; marketing 470,829 (63,000 ) 407,829
Research &amp; development 651,952 (41,554 ) 610,398
Nine months ended June 30, 2016 Previously Reported Net Change
Nine months ended June 30, 2016 (Revised)
Cost of revenues:
Monitoring, products &amp; other related services $ 5,781,617 $ 1,278,419 $ 7,060,036
Total operating expense
General and administrative expenses 10,448,942 (1,208,007 ) 9,240,935
Selling &amp; marketing 1,684,130 - 1,684,130
Research &amp; development 1,811,697 (70,412 ) 1,741,285 </t>
  </si>
  <si>
    <t>Impairment of Long-lived Assets</t>
  </si>
  <si>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210,000 and $60,000 of impairment expenses related to monitoring equipment for the three months ended June 30,
2017 and 2016, respectively. Additionally, the Company recorded $344,787 and $180,000 of impairment expenses related to monitoring
equipment for the nine months ended June 30, 2017 and 2016, respectively. </t>
  </si>
  <si>
    <t>Business Combinations</t>
  </si>
  <si>
    <t xml:space="preserve">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sellers contingent upon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 If
there is uncertainty surrounding the value of contingent consideration, then the Company’s policy is to wait until the end
of the measurement period before making an adjustment. </t>
  </si>
  <si>
    <t>Accumulated Other Comprehensive Income (Loss)</t>
  </si>
  <si>
    <t>Accumulated Other Comprehensive Loss</t>
  </si>
  <si>
    <t xml:space="preserve">Comprehensive income (loss) includes net income
(loss) as currently reported under U.S.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USD) at the prevailing exchange rate at June 30, 2017. </t>
  </si>
  <si>
    <t>Net Loss Per Common Share</t>
  </si>
  <si>
    <t>Net Income (Loss) Per Common Share</t>
  </si>
  <si>
    <t xml:space="preserve">Basic net income (loss) per common share (“ Basic
EPS Diluted net income (loss) per common share (“ Diluted
EPS Common share equivalents consist of shares issuable
upon the exercise of common stock options and warrants. As of June 30, 2017 and 2016, there were 479,310 and 450,991 outstanding
common share equivalents, respectively, that were not included in the computation of Diluted EPS for the three and nine months
ended June 30, 2017 and 2016, respectively as their effect would be anti-dilutive. The common stock equivalents outstanding as
of June 30, 2017 and 2016 consisted of the following:
June 30, June 30,
2017 2016
Exercise of outstanding common stock options and warrants 479,310 450,991
Total common stock equivalents 479,310 450,991 At June 30, 2017, all stock option and warrant exercise prices are
above the market price of $2.18 and thus have not been included in the basic earnings per share calculation. </t>
  </si>
  <si>
    <t>Acquisition</t>
  </si>
  <si>
    <t>ACQUISITION</t>
  </si>
  <si>
    <t xml:space="preserve">On November 26, 2014, the Company entered into
a Share Purchase Agreement to purchase from the shareholders of Track Group Analytics Limited, formerly G2 Research Limited (“ TGA TGA Acquisition The fair
value of patents, developed technology, customer contracts/relationship, tradename and trademarks were capitalized as of the acquisition
date and are amortized using a straight-line method to depreciation and amortization expense over their estimated useful lives. On March 12, 2014, the Company entered into
a Share Purchase Agreement (the “ GPS GlobalSPA GPS Global </t>
  </si>
  <si>
    <t>Disposition</t>
  </si>
  <si>
    <t xml:space="preserve">On March 8, 2017, the Company sold
certain non-core assets for $510,000, net, after a payment to a third party for a royalty repurchase. The Company retained
other assets acquired at the time of the original acquisition of these non-core assets, consisting of customers generating
material revenue, as well as employees considered critical to the maintenance, development and growth of the Company’s
business and operations. The Company incurred a loss of $766,031 on the
sale, which consists of a sale price of $860,000, less a third-party royalty buyout payment of $350,000, $410,105 of
equipment, net of accumulated depreciation, and $865,926 of intangible assets, net of accumulated amortization. </t>
  </si>
  <si>
    <t>Prepaid and Other Expenses</t>
  </si>
  <si>
    <t xml:space="preserve">The carrying amounts reported in the balance
sheets for prepaid expenses and other current assets approximate their fair market value based on the short-term maturity of these
instruments. As of June 30, 2017, and September 30, 2016, the outstanding balance of prepaid and other expenses was $567,933 and
$816,708, respectively. The $567,933 as of June 30, 2017 is comprised largely of prepayments toward inventory purchases, vendor
deposits and other prepaid supplier expenses. The decrease in prepaid and other expenses at June 30, 2017 was primarily due to
lower prepaid inventory purchases and lower prepaid software maintenance. </t>
  </si>
  <si>
    <t>Inventory</t>
  </si>
  <si>
    <t xml:space="preserve">Inventory is valued at the lower of the cost
or market. Cost is determined using the first-in, first-out (“ FIFO Inventory consists of finished goods that
are to be shipped to customers and parts used for minor repairs of ReliAlertTM, Shadow, and other tracking devices. Completed and
shipped ReliAlertTM and other tracking devices are reflected in Monitoring Equipment. As of June 30, 2017 and September 30,
2016, respectively, inventory consisted of the following:
June 30, September 30,
2017 2016
Finished goods inventory $ 237,508 $ 620,001
Reserve for damaged or obsolete inventory (26,934 ) (98,150 )
Total inventory, net of reserves $ 210,574 $ 521,851 </t>
  </si>
  <si>
    <t>Property and Equipment</t>
  </si>
  <si>
    <t xml:space="preserve">The following table summarizes property and equipment at June 30,
2017 and September 30, 2016, respectively:
June 30, September 30,
2017 2016
Equipment and software $ 1,019,664 $ 1,028,173
Automobiles 68,295 87,313
Leasehold improvements 1,261,344 1,279,500
Furniture and fixtures 262,134 252,864
Total property and equipment before accumulated depreciation 2,611,437 2,647,850
Accumulated depreciation (1,674,800 ) (1,421,389 )
Property and equipment, net of accumulated depreciation $ 936,637 $ 1,226,461 Property and equipment depreciation expense
for the three months ended June 30, 2017 and 2016 was $70,760 and $93,474, respectively. Depreciation expense for property and
equipment for the nine months ended June 30, 2017 and 2016 was $248,348 and $482,464, respectively. </t>
  </si>
  <si>
    <t>Monitoring Equipment</t>
  </si>
  <si>
    <t xml:space="preserve">The following table summarizes monitoring equipment
at June 30, 2017 and September 30, 2016, respectively:
June 30, September 30,
2017 2016
Monitoring equipment $ 8,037,934 $ 7,796,191
Less: accumulated amortization (4,279,008 ) (3,438,074 )
Monitoring equipment, net of accumulated depreciation $ 3,758,926 $ 4,358,117
The Company leases monitoring equipment to agencies
for offender tracking under contractual service agreements. The monitoring equipment is amortized using the straight-line
method over an estimated useful life of one to five years. Depreciation of monitoring equipment for the
three months ended June 30, 2017 and 2016 was $560,062 and $376,154, respectively. These expenses were recognized in cost of revenues.
Depreciation of monitoring equipment for the nine months ended June 30, 2017 and 2016 was $1,296,129 and $1,160,907, respectively.
These expenses were recognized in cost of revenues. As part of the sale of assets described in Note 10, the Company disposed of
$771,568 of monitoring equipment and $361,463 of related accumulated amortization in the nine months ended June 30, 2017. </t>
  </si>
  <si>
    <t>Intangible Assets</t>
  </si>
  <si>
    <t xml:space="preserve">The following table summarizes intangible assets
at June 30, 2017 and September 30, 2016, respectively:
June 30, 2017
September 30, 2016
Other intangible assets:
Patent &amp; royalty agreements 21,170,565 21,170,565
Technology 10,379,196 9,651,074
Customer relationships 2,558,747 2,555,086
Trade name 332,703 319,383
Website 78,201 78,201
Total intangible assets 34,519,412 33,774,309
Accumulated amortization (9,454,908 ) (8,233,659 )
Intangible assets, net of accumulated amortization $ 25,064,504 $ 25,540,650 The intangible assets summarized above were
purchased or developed on various dates from January 2010 through June 2017. The assets have useful lives ranging from three to
twenty years. Amortization expense for the three months ended June 30, 2017 and 2016 was $577,632 and $640,339, respectively. Amortization
for the nine months ended June 30, 2017 and 2016 was $1,833,428 and $1,910,950, respectively. The Company disposed of $1,600,000
of intangible assets and $734,074 of accumulated amortization related to the sale of assets during the three and nine months ended
June 30, 2017. See Note 10. </t>
  </si>
  <si>
    <t>Goodwill and Intangible Assets Disclosure [Abstract]</t>
  </si>
  <si>
    <t xml:space="preserve">The following table summarizes the activity
of goodwill at June 30, 2017 and September 30, 2016, respectively:
June 30, September 30,
2017 2016
Balance - beginning of period $ 7,955,876 $ 7,782,903
Effect of foreign currency translation on goodwill 239,227 172,973
Balance - end of period $ 8,195,103 $ 7,955,876 Goodwill is recognized in connection with acquisition
transactions in accordance with ASC 805. The Company performs an impairment test for goodwill annually or more frequently if indicators
of potential impairment exist. No impairment of goodwill had been recognized through June 30, 2017. </t>
  </si>
  <si>
    <t>Other Assets</t>
  </si>
  <si>
    <t xml:space="preserve">As of June 30, 2017, and September 30, 2016,
the outstanding balance of other assets was $3,099,301 and $2,900,911, respectively. Other assets are comprised largely of a cash
collateralized performance bond for an international customer. The Company anticipates this restricted cash will be unrestricted
and available to the Company upon completion of its relationship with the customer, unless mutually agreed otherwise. </t>
  </si>
  <si>
    <t>Accrued Liabilities</t>
  </si>
  <si>
    <t xml:space="preserve">Accrued liabilities consisted of the following
as of June 30, 2017 and September 30, 2016:
June 30, September 30,
2017 2016
Accrued payroll, taxes and employee benefits $ 1,026,825 $ 1,424,812
Accrued consulting 127,070 123,114
Accrued taxes - foreign and domestic 525,668 311,614
Accrued board of directors fees - 96,000
Accrued other expenses 406,489 160,078
Accrued cellular costs 177,522 84
Accrued outside services 44,000 13,768
Accrued restructuring costs 63,480 -
Accrued warranty and manufacturing costs 145,000 103,441
Accrued interest 3,704,143 1,743,281
Total accrued liabilities $ 6,220,197 $ 3,976,192 </t>
  </si>
  <si>
    <t>Restructuring</t>
  </si>
  <si>
    <t xml:space="preserve">In the first quarter of fiscal year 2017, the
Company approved a plan to restructure its business (the “ Restructuring Plan Total fiscal year 2017 restructuring charges and their utilization
are summarized as follows:
Employee -related
Other costs Total
Liability at September 30, 2016 $ - $ - $ -
Accrued expenses 435,643 133,492 $ 569,135
Payments (421,104 ) (84,551 ) (505,655 )
Liability at June 30, 2017 $ 14,539 $ 48,941 $ 63,480 </t>
  </si>
  <si>
    <t>Debt Obligations</t>
  </si>
  <si>
    <t xml:space="preserve">On September 25, 2015, the Company entered into
a Loan Agreement (the “ Loan Agreement Sapinda Maturity Date On March
13, 2017, the Company and Sapinda entered into Amendment Number One to the Loan Agreement. Amendment Number One extends the maturity
date of all loans made pursuant to the Loan Agreement to September 30, 2020. In addition, Amendment Number One eliminates the requirement
that the Company pay Sapinda 3% for any undrawn funds under the Loan Agreement (the " 3% Interest Execution Date Lender Penalties On May 1, 2016, the Company entered into an
unsecured Loan Agreement with Conrent Invest S.A., acting with respect to its Compartment Safety III (the “ Conrent Loan
Agreement” Debt obligations as of June 30, 2017 and September
30, 2016, respectively, are comprised of the following:
June 30, 2017
September 30, 2016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June 30, 2017, the remaining debt discount was $241,554. The Company did not pay interest on this loan during the three and nine months ended June 30, 2017. $ 30,158,446 $ 29,991,216
Loan Agreement whereby the Company can borrow up to $5.0 million at 8% interest per annum on borrowed funds maturing on September 30, 2020. 3,399,644 3,399,644
Non-interest bearing notes payable to a Canadian governmental agency assumed in conjunction with the G2 acquisition. 134,240 182,002
Capital lease with effective interest rate of 12%. Lease matures August 15, 2019. 15,552 18,673
Total debt obligations 33,707,882 33,591,535
Less current portion (62,463 ) (3,245,732 )
Long-term debt, net of current portion $ 33,645,419 $ 30,345,803 The following table summarizes the Company’s
future maturities of debt obligations, net of the amortization of debt discounts as of June 30, 2017:
Fiscal Year Total
2017 $ 62,463
2018 30,442,250
2019 42,137
2020 3,402,586
2021 &amp; thereafter -
Debt discount (241,554 )
Total $ 33,707,882 </t>
  </si>
  <si>
    <t>Related-party Transactions</t>
  </si>
  <si>
    <t xml:space="preserve">Related-Party Loan Agreement On September 25, 2015, the Company entered into
the Loan Agreement with Sapinda, a related party, to provide the Company with a $5.0 million line of credit that accrues interest
at a rate of 3% per annum for undrawn funds, and 8% per annum for borrowed funds. Pursuant to the terms and conditions of the Loan
Agreement, available funds may be drawn down at the Company’s request at any time until the Maturity Date, when all borrowed
funds, plus all accrued but unpaid interest will become due and payable. The Company, however, may elect to satisfy any outstanding
obligations under the Loan Agreement prior to the Maturity Date without penalties or fees. The Company did not draw on this line
of credit nor did it pay any interest during the nine months ended June 30, 2017. The undrawn balance of this line of credit at
June 30, 2017 was $1,600,356. On March
13, 2017, the Company and Sapinda entered into Amendment Number One to the Loan Agreement. Amendment Number One extends the maturity
date of all loans made pursuant to the Loan Agreement to September 30, 2020. In addition, Amendment Number One eliminates the
requirement that the Company pay Sapinda the 3% Stock Payable –
Related Party Changes in the stock payable liability are shown
below:
June 30, September 30,
2017 2016
Beginning balance $ 3,289,879 $ 3,501,410
Payment of shares for achieving performance milestones (75,939 ) (211,531 )
Adjustment to Track Group Analytics stock payable (213,940 ) -
Adjustment to GPS Global stock payable (3,000,000 ) -
Ending balance $ - $ 3,289,879 Shares of common stock valued at up to $3,000,000,
in the balance shown above, could have been earned by the former owner of GPS Global Tracking and Surveillance System, Ltd., now
a wholly-owned subsidiary of the Company, subject to achieving certain milestones under the Share Purchase Agreement
dated April 1, 2014. The measurement period of the milestones ended April 1, 2017. On March 30, 2017, the Company informed the
seller that neither the Company nor the seller sold or leased the required number of GPS tracking devices, under a revenue generating
contract, as defined in the Share Purchase Agreement and no contingent shares had been earned. The Company reversed the $3,000,000
contingent liability in the three months ended June 30, 2017 in “Other Income, net” in the Condensed Consolidated Statement
of Operations. In connection with the acquisition of TGA (See
Note 9), the Company recognized a liability for stock payable to the former owners of the entity acquired. In conjunction with
the respective purchase agreements, shares of the Company’s common stock are payable based on the achievement of certain
milestones on or before November 26, 2016. The final milestone payment of 10,602 shares of common stock related to the TGA acquisition
was paid in the second fiscal quarter of 2017. Each of the foregoing related-party transactions
was reviewed and approved by disinterested and independent members of the Company's Board of Directors. </t>
  </si>
  <si>
    <t>Preferred Stock and Common Stock</t>
  </si>
  <si>
    <t xml:space="preserve">The Company is authorized to issue up to 30,000,000
shares of common stock, $0.0001 par value per share. During the nine months ended June 30, 2017, the Company issued 94,840 shares
of common stock to Board of Director members for their services in fourth fiscal quarter of 2016 and the first three quarters of
fiscal 2017. In addition, the Company issued 10,602 shares for achievement of certain milestones (see Note 9) and 30,323 shares
to employees. 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 As of June 30, 2017, there were no shares of preferred stock outstanding. In February 2014, the Company offered certain
employees a retention plan which vested evenly over a three-year term. In February 2017, the Company made its final long-term incentive
plan payment to certain employees of 11,703 shares of common stock and due to the decrease in the value of common stock and employees
no longer with the Company, recorded a $751,045 reduction of general and administrative expenses for the nine-month period ended
June 30, 2017. </t>
  </si>
  <si>
    <t>Stock Options and Warrants</t>
  </si>
  <si>
    <t xml:space="preserve">Stock Incentive Plan At the
annual meeting of shareholders on March 21, 2011, the shareholders approved the 2012 Equity Compensation Plan (the “ 2012
Plan All Options and Warrants The fair value of each stock option and warrant
grant is estimated on the date of grant using the Black-Scholes option-pricing model. During the nine months ended June 30, 2017
and 2016, the Company granted 137,268 and 229,528 options and warrants to purchase shares of common stock under the 2012 Plan.
At the Company’s May 11, 2017 Board of Directors meeting, the Board of Directors approved a resolution extending the expiration
date of 573,663 warrants of five current board members and three members of management that were granted during the fiscal year
2011 and fiscal years 2013 through 2017. These extensions were between one and five years, did not affect the exercise price of
the grants and resulted in incremental stock-based compensation of $801,584, of which $790,314 was expensed in the three months
ended June 30, 2017. All future grants of warrants and options will have an expiration period of five years. The warrants for Board
members vest immediately and warrants issued to employees vest annually over either a two or three year period after the grant
date. Excluding the incremental stock-based compensation mentioned above, the Company recorded expense of $154,679 and $160,260
for the nine months ended June 30, 2017 and 2016, respectively, related to the issuance and vesting of outstanding stock options
and warrants. The option and warrant grants for nine months
ended June 30, 2017 were valued using the Black-Scholes model with the following weighted-average assumptions:
Nine Months Ended June 30
2017 2016
Expected stock price volatility 121 % 96 %
Risk-free interest rate 1.89 % 0.98 %
Expected life of options/warrants 5 years 2 Years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activity for the nine
months ended June 30, 2017 is presented below:
Shares Under Option
Weighted Average Exercise Price
Weighted Average Remaining Contractual Life
Aggregate Intrinsic Value
Outstanding as of September 30, 2016 504,991 $ 10.78 1.15 years $ 182,095
Granted 137,268 $ 3.93
Expired/Cancelled (52,949 ) $ (16.16 )
Exercised - $ -
Outstanding as of June 30, 2017 589,310 8.71 5.14 years $ -
Exercisable as of June 30, 2017 479,310 9.84 5.26 years $ - The intrinsic value of options outstanding and
exercisable is based on the Company’s share price of $2.18 at June 30, 2017. </t>
  </si>
  <si>
    <t>Income Taxes</t>
  </si>
  <si>
    <t>Income Tax Disclosure [Abstract]</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nine months ended June 30, 2017 and
2016, the Company incurred a net loss for income tax purposes of $3,452,707 and $5,831,779,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In computing income tax, we recognize an income
tax provision in tax jurisdictions in which we have pre-tax income for the period and are expecting to generate pre-tax book income
during the fiscal year. </t>
  </si>
  <si>
    <t>Commitments and Contingencies</t>
  </si>
  <si>
    <t xml:space="preserve">Legal Matters We are,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Boggs et al. v. Judicial Electronic Monitoring,
SecureAlert, Inc. et al. Track Group, Inc. v. I.C.S. of the Bahamas
Co. Ltd. Track Group Inc. v. I.C.S. of the Bahamas
Co. Ltd. John Merrill v. Track Group, Inc. and
Guy Dubois. Michael Anthony Johnson v. Community Corrections
of Marion County and Track Group, Inc. pro se SecureAlert, Inc v. Federal Government
of Mexico (Department of the Interior). Inversiones Tecnologicas SpA v. Track
Group Chile SpA. Pablo Gonzalez-Cruz, et al. v. Track Group-Puerto
Rico, et al. </t>
  </si>
  <si>
    <t>Subsequent Events</t>
  </si>
  <si>
    <t>In accordance with the Subsequent Events Topic
of the FASB ASC 855, we have evaluated subsequent events, through the filing date and noted no additional subsequent events that
are reasonably likely to impact the financial statements.</t>
  </si>
  <si>
    <t>Immaterial Error Correction (Tables)</t>
  </si>
  <si>
    <t>Error Correction</t>
  </si>
  <si>
    <t xml:space="preserve">Three months ended June 30, 2016 Previously Reported Net Change
Three months ended June 30, 2016 (Revised)
Cost of revenues:
Monitoring, products &amp; other related services $ 2,008,721 $ 453,560 $ 2,462,281
Total operating expense
General and administrative expenses 3,612,957 (349,006 ) 3,263,951
Selling &amp; marketing 470,829 (63,000 ) 407,829
Research &amp; development 651,952 (41,554 ) 610,398
Nine months ended June 30, 2016 Previously Reported Net Change
Nine months ended June 30, 2016 (Revised)
Cost of revenues:
Monitoring, products &amp; other related services $ 5,781,617 $ 1,278,419 $ 7,060,036
Total operating expense
General and administrative expenses 10,448,942 (1,208,007 ) 9,240,935
Selling &amp; marketing 1,684,130 - 1,684,130
Research &amp; development 1,811,697 (70,412 ) 1,741,285 </t>
  </si>
  <si>
    <t>Net Loss Per Common Share (Tables)</t>
  </si>
  <si>
    <t>Net Loss Per Common Share Tables</t>
  </si>
  <si>
    <t>Schedule of common stock equivalents outstanding</t>
  </si>
  <si>
    <t xml:space="preserve">June 30, June 30,
2017 2016
Exercise of outstanding common stock options and warrants 479,310 450,991
Total common stock equivalents 479,310 450,991 </t>
  </si>
  <si>
    <t>Inventory (Tables)</t>
  </si>
  <si>
    <t>Inventory Tables</t>
  </si>
  <si>
    <t>Schedule of Inventory, Current</t>
  </si>
  <si>
    <t xml:space="preserve">June 30, September 30,
2017 2016
Finished goods inventory $ 237,508 $ 620,001
Reserve for damaged or obsolete inventory (26,934 ) (98,150 )
Total inventory, net of reserves $ 210,574 $ 521,851 </t>
  </si>
  <si>
    <t>Property and Equipment (Tables)</t>
  </si>
  <si>
    <t>Schedule of Property and Equipment</t>
  </si>
  <si>
    <t xml:space="preserve">June 30, September 30,
2017 2016
Equipment and software $ 1,019,664 $ 1,028,173
Automobiles 68,295 87,313
Leasehold improvements 1,261,344 1,279,500
Furniture and fixtures 262,134 252,864
Total property and equipment before accumulated depreciation 2,611,437 2,647,850
Accumulated depreciation (1,674,800 ) (1,421,389 )
Property and equipment, net of accumulated depreciation $ 936,637 $ 1,226,461 </t>
  </si>
  <si>
    <t>Monitoring Equipment (Tables)</t>
  </si>
  <si>
    <t>Monitoring Equipment Tables</t>
  </si>
  <si>
    <t>Schedule Of Monitoring Property And Equipment</t>
  </si>
  <si>
    <t>June 30, September 30,
2017 2016
Monitoring equipment $ 8,037,934 $ 7,796,191
Less: accumulated amortization (4,279,008 ) (3,438,074 )
Monitoring equipment, net of accumulated depreciation $ 3,758,926 $ 4,358,117</t>
  </si>
  <si>
    <t>Intangible Assets (Tables)</t>
  </si>
  <si>
    <t>Intangible Assets Tables</t>
  </si>
  <si>
    <t>Schedule of Intangible Assets</t>
  </si>
  <si>
    <t xml:space="preserve">June 30, 2017
September 30, 2016
Other intangible assets:
Patent &amp; royalty agreements 21,170,565 21,170,565
Technology 10,379,196 9,651,074
Customer relationships 2,558,747 2,555,086
Trade name 332,703 319,383
Website 78,201 78,201
Total intangible assets 34,519,412 33,774,309
Accumulated amortization (9,454,908 ) (8,233,659 )
Intangible assets, net of accumulated amortization $ 25,064,504 $ 25,540,650 </t>
  </si>
  <si>
    <t>Goodwill (Tables)</t>
  </si>
  <si>
    <t xml:space="preserve">June 30, September 30,
2017 2016
Balance - beginning of period $ 7,955,876 $ 7,782,903
Effect of foreign currency translation on goodwill 239,227 172,973
Balance - end of period $ 8,195,103 $ 7,955,876 </t>
  </si>
  <si>
    <t>Accrued Liabilities (Tables)</t>
  </si>
  <si>
    <t>Accrued Expenses Tables</t>
  </si>
  <si>
    <t>Schedule Of Accrued Liabilities</t>
  </si>
  <si>
    <t xml:space="preserve">June 30, September 30,
2017 2016
Accrued payroll, taxes and employee benefits $ 1,026,825 $ 1,424,812
Accrued consulting 127,070 123,114
Accrued taxes - foreign and domestic 525,668 311,614
Accrued board of directors fees - 96,000
Accrued other expenses 406,489 160,078
Accrued cellular costs 177,522 84
Accrued outside services 44,000 13,768
Accrued restructuring costs 63,480 -
Accrued warranty and manufacturing costs 145,000 103,441
Accrued interest 3,704,143 1,743,281
Total accrued liabilities $ 6,220,197 $ 3,976,192 </t>
  </si>
  <si>
    <t>Restructuring (Tables)</t>
  </si>
  <si>
    <t>Restructuring Tables</t>
  </si>
  <si>
    <t>Total fiscal year 2017 restructuring charges</t>
  </si>
  <si>
    <t xml:space="preserve">Employee -related
Other costs Total
Liability at September 30, 2016 $ - $ - $ -
Accrued expenses 435,643 133,492 $ 569,135
Payments (421,104 ) (84,551 ) (505,655 )
Liability at June 30, 2017 $ 14,539 $ 48,941 $ 63,480 </t>
  </si>
  <si>
    <t>Debt Obligations (Tables)</t>
  </si>
  <si>
    <t>Debt Obligations Tables</t>
  </si>
  <si>
    <t>Schedule of Debt</t>
  </si>
  <si>
    <t xml:space="preserve">June 30, 2017
September 30, 2016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June 30, 2017, the remaining debt discount was $241,554. The Company did not pay interest on this loan during the three and nine months ended June 30, 2017. $ 30,158,446 $ 29,991,216
Loan Agreement whereby the Company can borrow up to $5.0 million at 8% interest per annum on borrowed funds maturing on September 30, 2020. 3,399,644 3,399,644
Non-interest bearing notes payable to a Canadian governmental agency assumed in conjunction with the G2 acquisition. 134,240 182,002
Capital lease with effective interest rate of 12%. Lease matures August 15, 2019. 15,552 18,673
Total debt obligations 33,707,882 33,591,535
Less current portion (62,463 ) (3,245,732 )
Long-term debt, net of current portion $ 33,645,419 $ 30,345,803 </t>
  </si>
  <si>
    <t>Schedule of Maturities of Long-term Debt</t>
  </si>
  <si>
    <t xml:space="preserve">Fiscal Year Total
2017 $ 62,463
2018 30,442,250
2019 42,137
2020 3,402,586
2021 &amp; thereafter -
Debt discount (241,554 )
Total $ 33,707,882 </t>
  </si>
  <si>
    <t>Related-party Transactions (Tables)</t>
  </si>
  <si>
    <t>Related-party Transactions Tables</t>
  </si>
  <si>
    <t xml:space="preserve">June 30, September 30,
2017 2016
Beginning balance $ 3,289,879 $ 3,501,410
Payment of shares for achieving performance milestones (75,939 ) (211,531 )
Adjustment to Track Group Analytics stock payable (213,940 ) -
Adjustment to GPS Global stock payable (3,000,000 ) -
Ending balance $ - $ 3,289,879 </t>
  </si>
  <si>
    <t>Stock Options and Warrants (Tables)</t>
  </si>
  <si>
    <t>Stock Options And Warrants Tables</t>
  </si>
  <si>
    <t>Schedule of Valuation Assumptions</t>
  </si>
  <si>
    <t xml:space="preserve">Nine Months Ended June 30
2017 2016
Expected stock price volatility 121 % 96 %
Risk-free interest rate 1.89 % 0.98 %
Expected life of options/warrants 5 years 2 Years </t>
  </si>
  <si>
    <t>Schedule of Stock Option activity</t>
  </si>
  <si>
    <t xml:space="preserve">Shares Under Option
Weighted Average Exercise Price
Weighted Average Remaining Contractual Life
Aggregate Intrinsic Value
Outstanding as of September 30, 2016 504,991 $ 10.78 1.15 years $ 182,095
Granted 137,268 $ 3.93
Expired/Cancelled (52,949 ) $ (16.16 )
Exercised - $ -
Outstanding as of June 30, 2017 589,310 8.71 5.14 years $ -
Exercisable as of June 30, 2017 479,310 9.84 5.26 years $ - </t>
  </si>
  <si>
    <t>Immaterial Error Correction - Error Correction (Details) - USD ($)</t>
  </si>
  <si>
    <t>Scenario, Previously Reported [Member]</t>
  </si>
  <si>
    <t>Restatement Adjustment [Member]</t>
  </si>
  <si>
    <t>Impairment Of Long-Lived Assets (Details Narrative) - USD ($)</t>
  </si>
  <si>
    <t>Impairment Of Long-lived Assets Details Narrative</t>
  </si>
  <si>
    <t>Impairment expenses</t>
  </si>
  <si>
    <t>Net Loss Per Common Share (Details) - shares</t>
  </si>
  <si>
    <t>Stock equivalents excluded from computation of Diluted EPS</t>
  </si>
  <si>
    <t>Options and Warrants [Member[</t>
  </si>
  <si>
    <t>Net Loss Per Common Share (Details Narrative) - shares</t>
  </si>
  <si>
    <t>Net Loss Per Common Share Details Narrative</t>
  </si>
  <si>
    <t>Antidilutive Securities Excluded from Computation of Earnings Per Share, Amount</t>
  </si>
  <si>
    <t>Prepaid and Other Expenses (Details Narrative) - USD ($)</t>
  </si>
  <si>
    <t>Prepaid And Other Expenses Details Narrative</t>
  </si>
  <si>
    <t>Inventory (Details) - USD ($)</t>
  </si>
  <si>
    <t>Inventory Details</t>
  </si>
  <si>
    <t>Finished goods inventory</t>
  </si>
  <si>
    <t>Reserve for damaged or obsolete inventory</t>
  </si>
  <si>
    <t>Total inventory, net of reserves</t>
  </si>
  <si>
    <t>Property And Equipment (Details) - USD ($)</t>
  </si>
  <si>
    <t>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Property And Equipment (Details Narrative) - USD ($)</t>
  </si>
  <si>
    <t>Depreciation</t>
  </si>
  <si>
    <t>Monitoring Equipment (Details) - USD ($)</t>
  </si>
  <si>
    <t>Monitoring Equipment Details</t>
  </si>
  <si>
    <t>Monitoring equipment</t>
  </si>
  <si>
    <t>Less: accumulated amortization</t>
  </si>
  <si>
    <t>Monitoring equipment, net of accumulated amortization</t>
  </si>
  <si>
    <t>Monitoring Equipment (Details Narrative) - USD ($)</t>
  </si>
  <si>
    <t>Depreciation Expense</t>
  </si>
  <si>
    <t>Maximum [Member]</t>
  </si>
  <si>
    <t>Monitoring equipment useful life</t>
  </si>
  <si>
    <t>5 years</t>
  </si>
  <si>
    <t>Minimum [Member]</t>
  </si>
  <si>
    <t>1 year</t>
  </si>
  <si>
    <t>Intangible Assets (Details) - USD ($)</t>
  </si>
  <si>
    <t>Intangible assets:</t>
  </si>
  <si>
    <t>Intangible assets</t>
  </si>
  <si>
    <t>Accumulated amortization</t>
  </si>
  <si>
    <t>Intangible assets, net of accumulated amortization</t>
  </si>
  <si>
    <t>Patent &amp; Royalty agreements [Member]</t>
  </si>
  <si>
    <t>Technology [Member]</t>
  </si>
  <si>
    <t>Customer Relationships [Member]</t>
  </si>
  <si>
    <t>Trade Name [Member]</t>
  </si>
  <si>
    <t>Website [Member]</t>
  </si>
  <si>
    <t>Intangible Assets (Details Narrative) - USD ($)</t>
  </si>
  <si>
    <t>Amortization of Intangible Assets</t>
  </si>
  <si>
    <t>Goodwill - Goodwill (Details) - USD ($)</t>
  </si>
  <si>
    <t>12 Months Ended</t>
  </si>
  <si>
    <t>Balance - beginning of year</t>
  </si>
  <si>
    <t>Effect of foreign currency translation adjustment on goodwill</t>
  </si>
  <si>
    <t>Ending balance</t>
  </si>
  <si>
    <t>Other Assets (Details Narrative) - USD ($)</t>
  </si>
  <si>
    <t>Other Assets Details Narrative</t>
  </si>
  <si>
    <t>Accrued Liabilities (Details) - USD ($)</t>
  </si>
  <si>
    <t>Accrued Expenses Details</t>
  </si>
  <si>
    <t>Accrued payroll, taxes and employee benefits</t>
  </si>
  <si>
    <t>Accrued consulting</t>
  </si>
  <si>
    <t>Accrued taxes - foreign and domestic</t>
  </si>
  <si>
    <t>Accrued board of directors fees</t>
  </si>
  <si>
    <t>Accrued other expenses</t>
  </si>
  <si>
    <t>Accrued cellular costs</t>
  </si>
  <si>
    <t>Accrued outside service</t>
  </si>
  <si>
    <t>Accrued restructuring costs</t>
  </si>
  <si>
    <t>Accrued warranty and manufacturing costs</t>
  </si>
  <si>
    <t>Accrued interest</t>
  </si>
  <si>
    <t>Total accrued expenses</t>
  </si>
  <si>
    <t>Restructuring (Details)</t>
  </si>
  <si>
    <t>Jun. 30, 2017USD ($)</t>
  </si>
  <si>
    <t>Liability at September 30, 2016</t>
  </si>
  <si>
    <t>Payments</t>
  </si>
  <si>
    <t>Liability at March 31, 2017</t>
  </si>
  <si>
    <t>Employee Related</t>
  </si>
  <si>
    <t>Other Costs</t>
  </si>
  <si>
    <t>Debt Obligations (Details) - USD ($)</t>
  </si>
  <si>
    <t>Total debt obligations</t>
  </si>
  <si>
    <t>Less current portion</t>
  </si>
  <si>
    <t>Long-term debt, net of current portion</t>
  </si>
  <si>
    <t>Debt Obligation 1</t>
  </si>
  <si>
    <t>Debt Obligation 2</t>
  </si>
  <si>
    <t>Debt Obligation 3</t>
  </si>
  <si>
    <t>Debt Obligation 4</t>
  </si>
  <si>
    <t>Debt Obligations (Details 1)</t>
  </si>
  <si>
    <t>Debt Obligations Details 1</t>
  </si>
  <si>
    <t>2021 &amp; thereafter</t>
  </si>
  <si>
    <t>Debt discount</t>
  </si>
  <si>
    <t>Long-term Debt and Capital Lease Obligations, Total</t>
  </si>
  <si>
    <t>Debt Obligations (Details Narrative)</t>
  </si>
  <si>
    <t>Undrawn line of credit balance</t>
  </si>
  <si>
    <t>Related-party Transactions (Details) - USD ($)</t>
  </si>
  <si>
    <t>Related-party Transactions Details</t>
  </si>
  <si>
    <t>Stock payable, beginning balance</t>
  </si>
  <si>
    <t>Payment of shares for achieving performance milestones</t>
  </si>
  <si>
    <t>Adjustment to Track Group Analytics stock payable</t>
  </si>
  <si>
    <t>Adjustment to GPS Global stock payable</t>
  </si>
  <si>
    <t>Stock payable, ending balance</t>
  </si>
  <si>
    <t>Preferred And Common Stock (Details Narrative) - $ / shares</t>
  </si>
  <si>
    <t>Preferred And Common Stock Details Narrative</t>
  </si>
  <si>
    <t>Preferred stock, par value</t>
  </si>
  <si>
    <t>Preferred stock, authorized</t>
  </si>
  <si>
    <t>Preferred stock outstanding</t>
  </si>
  <si>
    <t>Stock Options and Warrants (Details)</t>
  </si>
  <si>
    <t>Stock Options And Warrants Details</t>
  </si>
  <si>
    <t>Expected stock price volatility</t>
  </si>
  <si>
    <t>121.00%</t>
  </si>
  <si>
    <t>96.00%</t>
  </si>
  <si>
    <t>Risk free interest rate</t>
  </si>
  <si>
    <t>1.89%</t>
  </si>
  <si>
    <t>0.98%</t>
  </si>
  <si>
    <t>Expected life of options/warrants</t>
  </si>
  <si>
    <t>2 years</t>
  </si>
  <si>
    <t>Stock Options and Warrants (Details 1) - USD ($)</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t>
  </si>
  <si>
    <t>Weighted Average Exercise Price Outstanding, Beginning Balance</t>
  </si>
  <si>
    <t>Weighted Average Exercise Price Granted</t>
  </si>
  <si>
    <t>Weighted Average Exercise Price Expired / Cancelled</t>
  </si>
  <si>
    <t>Weighted Average Exercise Price Exercised</t>
  </si>
  <si>
    <t>Weighted Average Exercise Price Outstanding, Ending Balance</t>
  </si>
  <si>
    <t>Weighted Average Exercise Price Exercisable</t>
  </si>
  <si>
    <t>Weighted Average Remaining Contractual Life Outstanding</t>
  </si>
  <si>
    <t>5 years 1 month 20 days</t>
  </si>
  <si>
    <t>1 year 1 month 24 days</t>
  </si>
  <si>
    <t>Weighted Average Remaining Contractual Life Exercisable</t>
  </si>
  <si>
    <t>5 years 3 months 4 days</t>
  </si>
  <si>
    <t>Aggregate Intrinsic Value Outstanding, end</t>
  </si>
  <si>
    <t>Aggregate Intrinsic Value Exercisable</t>
  </si>
  <si>
    <t>Stock Options and Warrants (Details Narrative) - USD ($)</t>
  </si>
  <si>
    <t>Stock Options And Warrants Details Narrative</t>
  </si>
  <si>
    <t>Shares authorized for issuance under 2012 Plan</t>
  </si>
  <si>
    <t>Shares available for grant</t>
  </si>
  <si>
    <t>Warrant term</t>
  </si>
  <si>
    <t>Expense Related to the Issuance and Vesting of All Stock Options and Warrants</t>
  </si>
  <si>
    <t>Shar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45942</v>
      </c>
    </row>
    <row r="9" spans="1:3">
      <c r="A9" s="4" t="s">
        <v>14</v>
      </c>
      <c r="B9" s="4" t="s">
        <v>15</v>
      </c>
    </row>
    <row r="10" spans="1:3">
      <c r="A10" s="4" t="s">
        <v>16</v>
      </c>
      <c r="C10" s="5" t="n">
        <v>1048098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2</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3966</v>
      </c>
      <c r="C3" s="7" t="n">
        <v>1769921</v>
      </c>
    </row>
    <row r="4" spans="1:3">
      <c r="A4" s="4" t="s">
        <v>33</v>
      </c>
      <c r="B4" s="5" t="n">
        <v>5847987</v>
      </c>
      <c r="C4" s="5" t="n">
        <v>6894095</v>
      </c>
    </row>
    <row r="5" spans="1:3">
      <c r="A5" s="4" t="s">
        <v>34</v>
      </c>
      <c r="B5" s="5" t="n">
        <v>234733</v>
      </c>
      <c r="C5" s="5" t="n">
        <v>334733</v>
      </c>
    </row>
    <row r="6" spans="1:3">
      <c r="A6" s="4" t="s">
        <v>35</v>
      </c>
      <c r="B6" s="5" t="n">
        <v>567933</v>
      </c>
      <c r="C6" s="5" t="n">
        <v>816708</v>
      </c>
    </row>
    <row r="7" spans="1:3">
      <c r="A7" s="4" t="s">
        <v>36</v>
      </c>
      <c r="B7" s="5" t="n">
        <v>210574</v>
      </c>
      <c r="C7" s="5" t="n">
        <v>521851</v>
      </c>
    </row>
    <row r="8" spans="1:3">
      <c r="A8" s="4" t="s">
        <v>37</v>
      </c>
      <c r="B8" s="5" t="n">
        <v>8755193</v>
      </c>
      <c r="C8" s="5" t="n">
        <v>10337308</v>
      </c>
    </row>
    <row r="9" spans="1:3">
      <c r="A9" s="4" t="s">
        <v>38</v>
      </c>
      <c r="B9" s="5" t="n">
        <v>936637</v>
      </c>
      <c r="C9" s="5" t="n">
        <v>1226461</v>
      </c>
    </row>
    <row r="10" spans="1:3">
      <c r="A10" s="4" t="s">
        <v>39</v>
      </c>
      <c r="B10" s="5" t="n">
        <v>3758926</v>
      </c>
      <c r="C10" s="5" t="n">
        <v>4358117</v>
      </c>
    </row>
    <row r="11" spans="1:3">
      <c r="A11" s="4" t="s">
        <v>40</v>
      </c>
      <c r="B11" s="5" t="n">
        <v>25064504</v>
      </c>
      <c r="C11" s="5" t="n">
        <v>25540650</v>
      </c>
    </row>
    <row r="12" spans="1:3">
      <c r="A12" s="4" t="s">
        <v>41</v>
      </c>
      <c r="B12" s="5" t="n">
        <v>8195103</v>
      </c>
      <c r="C12" s="5" t="n">
        <v>7955876</v>
      </c>
    </row>
    <row r="13" spans="1:3">
      <c r="A13" s="4" t="s">
        <v>42</v>
      </c>
      <c r="B13" s="5" t="n">
        <v>3099301</v>
      </c>
      <c r="C13" s="5" t="n">
        <v>2900911</v>
      </c>
    </row>
    <row r="14" spans="1:3">
      <c r="A14" s="4" t="s">
        <v>43</v>
      </c>
      <c r="B14" s="5" t="n">
        <v>49809664</v>
      </c>
      <c r="C14" s="5" t="n">
        <v>52319323</v>
      </c>
    </row>
    <row r="15" spans="1:3">
      <c r="A15" s="3" t="s">
        <v>44</v>
      </c>
    </row>
    <row r="16" spans="1:3">
      <c r="A16" s="4" t="s">
        <v>45</v>
      </c>
      <c r="B16" s="5" t="n">
        <v>2676087</v>
      </c>
      <c r="C16" s="5" t="n">
        <v>2771101</v>
      </c>
    </row>
    <row r="17" spans="1:3">
      <c r="A17" s="4" t="s">
        <v>46</v>
      </c>
      <c r="B17" s="5" t="n">
        <v>6220197</v>
      </c>
      <c r="C17" s="5" t="n">
        <v>3976192</v>
      </c>
    </row>
    <row r="18" spans="1:3">
      <c r="A18" s="4" t="s">
        <v>47</v>
      </c>
      <c r="B18" s="5" t="n">
        <v>62463</v>
      </c>
      <c r="C18" s="5" t="n">
        <v>3245732</v>
      </c>
    </row>
    <row r="19" spans="1:3">
      <c r="A19" s="4" t="s">
        <v>48</v>
      </c>
      <c r="B19" s="5" t="n">
        <v>8958747</v>
      </c>
      <c r="C19" s="5" t="n">
        <v>9993025</v>
      </c>
    </row>
    <row r="20" spans="1:3">
      <c r="A20" s="4" t="s">
        <v>49</v>
      </c>
      <c r="B20" s="5" t="n">
        <v>0</v>
      </c>
      <c r="C20" s="5" t="n">
        <v>3289879</v>
      </c>
    </row>
    <row r="21" spans="1:3">
      <c r="A21" s="4" t="s">
        <v>50</v>
      </c>
      <c r="B21" s="5" t="n">
        <v>33645419</v>
      </c>
      <c r="C21" s="5" t="n">
        <v>30345803</v>
      </c>
    </row>
    <row r="22" spans="1:3">
      <c r="A22" s="4" t="s">
        <v>51</v>
      </c>
      <c r="B22" s="5" t="n">
        <v>42604166</v>
      </c>
      <c r="C22" s="5" t="n">
        <v>43628707</v>
      </c>
    </row>
    <row r="23" spans="1:3">
      <c r="A23" s="3" t="s">
        <v>52</v>
      </c>
    </row>
    <row r="24" spans="1:3">
      <c r="A24" s="4" t="s">
        <v>53</v>
      </c>
      <c r="B24" s="5" t="n">
        <v>1048</v>
      </c>
      <c r="C24" s="5" t="n">
        <v>1034</v>
      </c>
    </row>
    <row r="25" spans="1:3">
      <c r="A25" s="4" t="s">
        <v>54</v>
      </c>
      <c r="B25" s="5" t="n">
        <v>300607005</v>
      </c>
      <c r="C25" s="5" t="n">
        <v>298876399</v>
      </c>
    </row>
    <row r="26" spans="1:3">
      <c r="A26" s="4" t="s">
        <v>55</v>
      </c>
      <c r="B26" s="5" t="n">
        <v>-292794210</v>
      </c>
      <c r="C26" s="5" t="n">
        <v>-289341503</v>
      </c>
    </row>
    <row r="27" spans="1:3">
      <c r="A27" s="4" t="s">
        <v>56</v>
      </c>
      <c r="B27" s="5" t="n">
        <v>-608345</v>
      </c>
      <c r="C27" s="5" t="n">
        <v>-845314</v>
      </c>
    </row>
    <row r="28" spans="1:3">
      <c r="A28" s="4" t="s">
        <v>57</v>
      </c>
      <c r="B28" s="5" t="n">
        <v>7205498</v>
      </c>
      <c r="C28" s="5" t="n">
        <v>8690616</v>
      </c>
    </row>
    <row r="29" spans="1:3">
      <c r="A29" s="4" t="s">
        <v>58</v>
      </c>
      <c r="B29" s="7" t="n">
        <v>49809664</v>
      </c>
      <c r="C29" s="7" t="n">
        <v>5231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6</v>
      </c>
    </row>
    <row r="4" spans="1:2">
      <c r="A4" s="4" t="s">
        <v>41</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7" t="n">
        <v>3166215</v>
      </c>
      <c r="C3" s="7" t="n">
        <v>2335508</v>
      </c>
    </row>
    <row r="4" spans="1:3">
      <c r="A4" s="4" t="s">
        <v>62</v>
      </c>
      <c r="B4" s="5" t="n">
        <v>26934</v>
      </c>
      <c r="C4" s="5" t="n">
        <v>98150</v>
      </c>
    </row>
    <row r="5" spans="1:3">
      <c r="A5" s="4" t="s">
        <v>63</v>
      </c>
      <c r="B5" s="5" t="n">
        <v>1674800</v>
      </c>
      <c r="C5" s="5" t="n">
        <v>1421389</v>
      </c>
    </row>
    <row r="6" spans="1:3">
      <c r="A6" s="4" t="s">
        <v>64</v>
      </c>
      <c r="B6" s="5" t="n">
        <v>4279008</v>
      </c>
      <c r="C6" s="5" t="n">
        <v>3438074</v>
      </c>
    </row>
    <row r="7" spans="1:3">
      <c r="A7" s="4" t="s">
        <v>65</v>
      </c>
      <c r="B7" s="5" t="n">
        <v>9454908</v>
      </c>
      <c r="C7" s="5" t="n">
        <v>8233659</v>
      </c>
    </row>
    <row r="8" spans="1:3">
      <c r="A8" s="4" t="s">
        <v>66</v>
      </c>
      <c r="B8" s="5" t="n">
        <v>0</v>
      </c>
      <c r="C8" s="5" t="n">
        <v>222973</v>
      </c>
    </row>
    <row r="9" spans="1:3">
      <c r="A9" s="4" t="s">
        <v>67</v>
      </c>
      <c r="B9" s="7" t="n">
        <v>241554</v>
      </c>
      <c r="C9" s="7" t="n">
        <v>185811</v>
      </c>
    </row>
    <row r="10" spans="1:3">
      <c r="A10" s="4" t="s">
        <v>68</v>
      </c>
      <c r="B10" s="4" t="s">
        <v>69</v>
      </c>
      <c r="C10" s="4" t="s">
        <v>69</v>
      </c>
    </row>
    <row r="11" spans="1:3">
      <c r="A11" s="4" t="s">
        <v>70</v>
      </c>
      <c r="B11" s="5" t="n">
        <v>30000000</v>
      </c>
      <c r="C11" s="5" t="n">
        <v>30000000</v>
      </c>
    </row>
    <row r="12" spans="1:3">
      <c r="A12" s="4" t="s">
        <v>71</v>
      </c>
      <c r="B12" s="5" t="n">
        <v>10480984</v>
      </c>
      <c r="C12" s="5" t="n">
        <v>10333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6</v>
      </c>
    </row>
    <row r="4" spans="1:2">
      <c r="A4" s="4" t="s">
        <v>4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157424</v>
      </c>
      <c r="C4" s="7" t="n">
        <v>6598128</v>
      </c>
      <c r="D4" s="7" t="n">
        <v>21577313</v>
      </c>
      <c r="E4" s="7" t="n">
        <v>18947752</v>
      </c>
    </row>
    <row r="5" spans="1:5">
      <c r="A5" s="4" t="s">
        <v>77</v>
      </c>
      <c r="B5" s="5" t="n">
        <v>193930</v>
      </c>
      <c r="C5" s="5" t="n">
        <v>156283</v>
      </c>
      <c r="D5" s="5" t="n">
        <v>665574</v>
      </c>
      <c r="E5" s="5" t="n">
        <v>716302</v>
      </c>
    </row>
    <row r="6" spans="1:5">
      <c r="A6" s="4" t="s">
        <v>78</v>
      </c>
      <c r="B6" s="5" t="n">
        <v>7351354</v>
      </c>
      <c r="C6" s="5" t="n">
        <v>6754411</v>
      </c>
      <c r="D6" s="5" t="n">
        <v>22242887</v>
      </c>
      <c r="E6" s="5" t="n">
        <v>19664054</v>
      </c>
    </row>
    <row r="7" spans="1:5">
      <c r="A7" s="3" t="s">
        <v>79</v>
      </c>
    </row>
    <row r="8" spans="1:5">
      <c r="A8" s="4" t="s">
        <v>80</v>
      </c>
      <c r="B8" s="5" t="n">
        <v>2734920</v>
      </c>
      <c r="C8" s="5" t="n">
        <v>2462281</v>
      </c>
      <c r="D8" s="5" t="n">
        <v>8936501</v>
      </c>
      <c r="E8" s="5" t="n">
        <v>7060036</v>
      </c>
    </row>
    <row r="9" spans="1:5">
      <c r="A9" s="4" t="s">
        <v>81</v>
      </c>
      <c r="B9" s="5" t="n">
        <v>672562</v>
      </c>
      <c r="C9" s="5" t="n">
        <v>488655</v>
      </c>
      <c r="D9" s="5" t="n">
        <v>1633629</v>
      </c>
      <c r="E9" s="5" t="n">
        <v>1498407</v>
      </c>
    </row>
    <row r="10" spans="1:5">
      <c r="A10" s="4" t="s">
        <v>82</v>
      </c>
      <c r="B10" s="5" t="n">
        <v>210000</v>
      </c>
      <c r="C10" s="5" t="n">
        <v>60000</v>
      </c>
      <c r="D10" s="5" t="n">
        <v>344787</v>
      </c>
      <c r="E10" s="5" t="n">
        <v>180000</v>
      </c>
    </row>
    <row r="11" spans="1:5">
      <c r="A11" s="4" t="s">
        <v>83</v>
      </c>
      <c r="B11" s="5" t="n">
        <v>3617482</v>
      </c>
      <c r="C11" s="5" t="n">
        <v>3010936</v>
      </c>
      <c r="D11" s="5" t="n">
        <v>10914917</v>
      </c>
      <c r="E11" s="5" t="n">
        <v>8738443</v>
      </c>
    </row>
    <row r="12" spans="1:5">
      <c r="A12" s="4" t="s">
        <v>84</v>
      </c>
      <c r="B12" s="5" t="n">
        <v>3733872</v>
      </c>
      <c r="C12" s="5" t="n">
        <v>3743475</v>
      </c>
      <c r="D12" s="5" t="n">
        <v>11327970</v>
      </c>
      <c r="E12" s="5" t="n">
        <v>10925611</v>
      </c>
    </row>
    <row r="13" spans="1:5">
      <c r="A13" s="3" t="s">
        <v>85</v>
      </c>
    </row>
    <row r="14" spans="1:5">
      <c r="A14" s="4" t="s">
        <v>86</v>
      </c>
      <c r="B14" s="5" t="n">
        <v>3611903</v>
      </c>
      <c r="C14" s="5" t="n">
        <v>3263951</v>
      </c>
      <c r="D14" s="5" t="n">
        <v>9142113</v>
      </c>
      <c r="E14" s="5" t="n">
        <v>9240935</v>
      </c>
    </row>
    <row r="15" spans="1:5">
      <c r="A15" s="4" t="s">
        <v>87</v>
      </c>
      <c r="B15" s="5" t="n">
        <v>-2500</v>
      </c>
      <c r="C15" s="5" t="n">
        <v>0</v>
      </c>
      <c r="D15" s="5" t="n">
        <v>763531</v>
      </c>
      <c r="E15" s="5" t="n">
        <v>0</v>
      </c>
    </row>
    <row r="16" spans="1:5">
      <c r="A16" s="4" t="s">
        <v>88</v>
      </c>
      <c r="B16" s="5" t="n">
        <v>-1265</v>
      </c>
      <c r="C16" s="5" t="n">
        <v>0</v>
      </c>
      <c r="D16" s="5" t="n">
        <v>569135</v>
      </c>
      <c r="E16" s="5" t="n">
        <v>0</v>
      </c>
    </row>
    <row r="17" spans="1:5">
      <c r="A17" s="4" t="s">
        <v>89</v>
      </c>
      <c r="B17" s="5" t="n">
        <v>572334</v>
      </c>
      <c r="C17" s="5" t="n">
        <v>407829</v>
      </c>
      <c r="D17" s="5" t="n">
        <v>1786312</v>
      </c>
      <c r="E17" s="5" t="n">
        <v>1684130</v>
      </c>
    </row>
    <row r="18" spans="1:5">
      <c r="A18" s="4" t="s">
        <v>90</v>
      </c>
      <c r="B18" s="5" t="n">
        <v>292938</v>
      </c>
      <c r="C18" s="5" t="n">
        <v>610398</v>
      </c>
      <c r="D18" s="5" t="n">
        <v>1460354</v>
      </c>
      <c r="E18" s="5" t="n">
        <v>1741285</v>
      </c>
    </row>
    <row r="19" spans="1:5">
      <c r="A19" s="4" t="s">
        <v>91</v>
      </c>
      <c r="B19" s="5" t="n">
        <v>535892</v>
      </c>
      <c r="C19" s="5" t="n">
        <v>621311</v>
      </c>
      <c r="D19" s="5" t="n">
        <v>1744276</v>
      </c>
      <c r="E19" s="5" t="n">
        <v>2055915</v>
      </c>
    </row>
    <row r="20" spans="1:5">
      <c r="A20" s="4" t="s">
        <v>92</v>
      </c>
      <c r="B20" s="5" t="n">
        <v>5009302</v>
      </c>
      <c r="C20" s="5" t="n">
        <v>4903489</v>
      </c>
      <c r="D20" s="5" t="n">
        <v>15465721</v>
      </c>
      <c r="E20" s="5" t="n">
        <v>14722265</v>
      </c>
    </row>
    <row r="21" spans="1:5">
      <c r="A21" s="4" t="s">
        <v>93</v>
      </c>
      <c r="B21" s="5" t="n">
        <v>-1275430</v>
      </c>
      <c r="C21" s="5" t="n">
        <v>-1160014</v>
      </c>
      <c r="D21" s="5" t="n">
        <v>-4137751</v>
      </c>
      <c r="E21" s="5" t="n">
        <v>-3796654</v>
      </c>
    </row>
    <row r="22" spans="1:5">
      <c r="A22" s="3" t="s">
        <v>94</v>
      </c>
    </row>
    <row r="23" spans="1:5">
      <c r="A23" s="4" t="s">
        <v>95</v>
      </c>
      <c r="B23" s="5" t="n">
        <v>-672369</v>
      </c>
      <c r="C23" s="5" t="n">
        <v>-683482</v>
      </c>
      <c r="D23" s="5" t="n">
        <v>-2116805</v>
      </c>
      <c r="E23" s="5" t="n">
        <v>-2009399</v>
      </c>
    </row>
    <row r="24" spans="1:5">
      <c r="A24" s="4" t="s">
        <v>96</v>
      </c>
      <c r="B24" s="5" t="n">
        <v>181966</v>
      </c>
      <c r="C24" s="5" t="n">
        <v>18438</v>
      </c>
      <c r="D24" s="5" t="n">
        <v>75859</v>
      </c>
      <c r="E24" s="5" t="n">
        <v>-66119</v>
      </c>
    </row>
    <row r="25" spans="1:5">
      <c r="A25" s="4" t="s">
        <v>97</v>
      </c>
      <c r="B25" s="5" t="n">
        <v>3000000</v>
      </c>
      <c r="C25" s="4" t="s">
        <v>98</v>
      </c>
      <c r="D25" s="5" t="n">
        <v>3213940</v>
      </c>
      <c r="E25" s="4" t="s">
        <v>98</v>
      </c>
    </row>
    <row r="26" spans="1:5">
      <c r="A26" s="4" t="s">
        <v>99</v>
      </c>
      <c r="B26" s="5" t="n">
        <v>4934</v>
      </c>
      <c r="C26" s="5" t="n">
        <v>41112</v>
      </c>
      <c r="D26" s="5" t="n">
        <v>13701</v>
      </c>
      <c r="E26" s="5" t="n">
        <v>40393</v>
      </c>
    </row>
    <row r="27" spans="1:5">
      <c r="A27" s="4" t="s">
        <v>100</v>
      </c>
      <c r="B27" s="5" t="n">
        <v>1239101</v>
      </c>
      <c r="C27" s="5" t="n">
        <v>-1783946</v>
      </c>
      <c r="D27" s="5" t="n">
        <v>-2951056</v>
      </c>
      <c r="E27" s="5" t="n">
        <v>-5831779</v>
      </c>
    </row>
    <row r="28" spans="1:5">
      <c r="A28" s="4" t="s">
        <v>101</v>
      </c>
      <c r="B28" s="5" t="n">
        <v>492552</v>
      </c>
      <c r="C28" s="5" t="n">
        <v>0</v>
      </c>
      <c r="D28" s="5" t="n">
        <v>501651</v>
      </c>
      <c r="E28" s="5" t="n">
        <v>0</v>
      </c>
    </row>
    <row r="29" spans="1:5">
      <c r="A29" s="4" t="s">
        <v>102</v>
      </c>
      <c r="B29" s="5" t="n">
        <v>746549</v>
      </c>
      <c r="C29" s="5" t="n">
        <v>-1783946</v>
      </c>
      <c r="D29" s="5" t="n">
        <v>-3452707</v>
      </c>
      <c r="E29" s="5" t="n">
        <v>-5831779</v>
      </c>
    </row>
    <row r="30" spans="1:5">
      <c r="A30" s="4" t="s">
        <v>103</v>
      </c>
      <c r="B30" s="5" t="n">
        <v>746156</v>
      </c>
      <c r="C30" s="5" t="n">
        <v>-280319</v>
      </c>
      <c r="D30" s="5" t="n">
        <v>236969</v>
      </c>
      <c r="E30" s="5" t="n">
        <v>689936</v>
      </c>
    </row>
    <row r="31" spans="1:5">
      <c r="A31" s="4" t="s">
        <v>104</v>
      </c>
      <c r="B31" s="7" t="n">
        <v>1492705</v>
      </c>
      <c r="C31" s="7" t="n">
        <v>-2064265</v>
      </c>
      <c r="D31" s="7" t="n">
        <v>-3215738</v>
      </c>
      <c r="E31" s="7" t="n">
        <v>-5141843</v>
      </c>
    </row>
    <row r="32" spans="1:5">
      <c r="A32" s="4" t="s">
        <v>105</v>
      </c>
      <c r="B32" s="8" t="n">
        <v>0.07000000000000001</v>
      </c>
      <c r="C32" s="8" t="n">
        <v>-0.17</v>
      </c>
      <c r="D32" s="8" t="n">
        <v>-0.33</v>
      </c>
      <c r="E32" s="8" t="n">
        <v>-0.57</v>
      </c>
    </row>
    <row r="33" spans="1:5">
      <c r="A33" s="4" t="s">
        <v>106</v>
      </c>
      <c r="B33" s="5" t="n">
        <v>10486665</v>
      </c>
      <c r="C33" s="5" t="n">
        <v>10302136</v>
      </c>
      <c r="D33" s="5" t="n">
        <v>10384566</v>
      </c>
      <c r="E33" s="5" t="n">
        <v>10277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49</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46</v>
      </c>
      <c r="B1" s="2" t="s">
        <v>73</v>
      </c>
      <c r="D1" s="2" t="s">
        <v>1</v>
      </c>
    </row>
    <row r="2" spans="1:5">
      <c r="B2" s="2" t="s">
        <v>2</v>
      </c>
      <c r="C2" s="2" t="s">
        <v>74</v>
      </c>
      <c r="D2" s="2" t="s">
        <v>2</v>
      </c>
      <c r="E2" s="2" t="s">
        <v>74</v>
      </c>
    </row>
    <row r="3" spans="1:5">
      <c r="A3" s="3" t="s">
        <v>79</v>
      </c>
    </row>
    <row r="4" spans="1:5">
      <c r="A4" s="4" t="s">
        <v>80</v>
      </c>
      <c r="B4" s="7" t="n">
        <v>2734920</v>
      </c>
      <c r="C4" s="7" t="n">
        <v>2462281</v>
      </c>
      <c r="D4" s="7" t="n">
        <v>8936501</v>
      </c>
      <c r="E4" s="7" t="n">
        <v>7060036</v>
      </c>
    </row>
    <row r="5" spans="1:5">
      <c r="A5" s="3" t="s">
        <v>85</v>
      </c>
    </row>
    <row r="6" spans="1:5">
      <c r="A6" s="4" t="s">
        <v>86</v>
      </c>
      <c r="B6" s="5" t="n">
        <v>3611903</v>
      </c>
      <c r="C6" s="5" t="n">
        <v>3263951</v>
      </c>
      <c r="D6" s="5" t="n">
        <v>9142113</v>
      </c>
      <c r="E6" s="5" t="n">
        <v>9240935</v>
      </c>
    </row>
    <row r="7" spans="1:5">
      <c r="A7" s="4" t="s">
        <v>89</v>
      </c>
      <c r="B7" s="5" t="n">
        <v>572334</v>
      </c>
      <c r="C7" s="5" t="n">
        <v>407829</v>
      </c>
      <c r="D7" s="5" t="n">
        <v>1786312</v>
      </c>
      <c r="E7" s="5" t="n">
        <v>1684130</v>
      </c>
    </row>
    <row r="8" spans="1:5">
      <c r="A8" s="4" t="s">
        <v>90</v>
      </c>
      <c r="B8" s="7" t="n">
        <v>292938</v>
      </c>
      <c r="C8" s="5" t="n">
        <v>610398</v>
      </c>
      <c r="D8" s="7" t="n">
        <v>1460354</v>
      </c>
      <c r="E8" s="5" t="n">
        <v>1741285</v>
      </c>
    </row>
    <row r="9" spans="1:5">
      <c r="A9" s="4" t="s">
        <v>247</v>
      </c>
    </row>
    <row r="10" spans="1:5">
      <c r="A10" s="3" t="s">
        <v>79</v>
      </c>
    </row>
    <row r="11" spans="1:5">
      <c r="A11" s="4" t="s">
        <v>80</v>
      </c>
      <c r="C11" s="5" t="n">
        <v>2008721</v>
      </c>
      <c r="E11" s="5" t="n">
        <v>5781617</v>
      </c>
    </row>
    <row r="12" spans="1:5">
      <c r="A12" s="3" t="s">
        <v>85</v>
      </c>
    </row>
    <row r="13" spans="1:5">
      <c r="A13" s="4" t="s">
        <v>86</v>
      </c>
      <c r="C13" s="5" t="n">
        <v>3612957</v>
      </c>
      <c r="E13" s="5" t="n">
        <v>10448942</v>
      </c>
    </row>
    <row r="14" spans="1:5">
      <c r="A14" s="4" t="s">
        <v>89</v>
      </c>
      <c r="C14" s="5" t="n">
        <v>470829</v>
      </c>
      <c r="E14" s="5" t="n">
        <v>1684130</v>
      </c>
    </row>
    <row r="15" spans="1:5">
      <c r="A15" s="4" t="s">
        <v>90</v>
      </c>
      <c r="C15" s="5" t="n">
        <v>651952</v>
      </c>
      <c r="E15" s="5" t="n">
        <v>1811697</v>
      </c>
    </row>
    <row r="16" spans="1:5">
      <c r="A16" s="4" t="s">
        <v>248</v>
      </c>
    </row>
    <row r="17" spans="1:5">
      <c r="A17" s="3" t="s">
        <v>79</v>
      </c>
    </row>
    <row r="18" spans="1:5">
      <c r="A18" s="4" t="s">
        <v>80</v>
      </c>
      <c r="C18" s="5" t="n">
        <v>453560</v>
      </c>
      <c r="E18" s="5" t="n">
        <v>1278419</v>
      </c>
    </row>
    <row r="19" spans="1:5">
      <c r="A19" s="3" t="s">
        <v>85</v>
      </c>
    </row>
    <row r="20" spans="1:5">
      <c r="A20" s="4" t="s">
        <v>86</v>
      </c>
      <c r="C20" s="5" t="n">
        <v>-349006</v>
      </c>
      <c r="E20" s="5" t="n">
        <v>-1208007</v>
      </c>
    </row>
    <row r="21" spans="1:5">
      <c r="A21" s="4" t="s">
        <v>89</v>
      </c>
      <c r="C21" s="5" t="n">
        <v>-63000</v>
      </c>
      <c r="E21" s="5" t="n">
        <v>0</v>
      </c>
    </row>
    <row r="22" spans="1:5">
      <c r="A22" s="4" t="s">
        <v>90</v>
      </c>
      <c r="C22" s="7" t="n">
        <v>-41554</v>
      </c>
      <c r="E22" s="7" t="n">
        <v>-70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9</v>
      </c>
      <c r="B1" s="2" t="s">
        <v>73</v>
      </c>
      <c r="D1" s="2" t="s">
        <v>1</v>
      </c>
    </row>
    <row r="2" spans="1:5">
      <c r="B2" s="2" t="s">
        <v>2</v>
      </c>
      <c r="C2" s="2" t="s">
        <v>74</v>
      </c>
      <c r="D2" s="2" t="s">
        <v>2</v>
      </c>
      <c r="E2" s="2" t="s">
        <v>74</v>
      </c>
    </row>
    <row r="3" spans="1:5">
      <c r="A3" s="3" t="s">
        <v>250</v>
      </c>
    </row>
    <row r="4" spans="1:5">
      <c r="A4" s="4" t="s">
        <v>251</v>
      </c>
      <c r="B4" s="7" t="n">
        <v>210000</v>
      </c>
      <c r="C4" s="7" t="n">
        <v>60000</v>
      </c>
      <c r="D4" s="7" t="n">
        <v>344787</v>
      </c>
      <c r="E4" s="7" t="n">
        <v>18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2</v>
      </c>
      <c r="B1" s="2" t="s">
        <v>1</v>
      </c>
    </row>
    <row r="2" spans="1:3">
      <c r="B2" s="2" t="s">
        <v>2</v>
      </c>
      <c r="C2" s="2" t="s">
        <v>74</v>
      </c>
    </row>
    <row r="3" spans="1:3">
      <c r="A3" s="4" t="s">
        <v>253</v>
      </c>
      <c r="B3" s="5" t="n">
        <v>479310</v>
      </c>
      <c r="C3" s="5" t="n">
        <v>450991</v>
      </c>
    </row>
    <row r="4" spans="1:3">
      <c r="A4" s="4" t="s">
        <v>254</v>
      </c>
    </row>
    <row r="5" spans="1:3">
      <c r="A5" s="4" t="s">
        <v>253</v>
      </c>
      <c r="B5" s="5" t="n">
        <v>479310</v>
      </c>
      <c r="C5" s="5" t="n">
        <v>4509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4</v>
      </c>
    </row>
    <row r="3" spans="1:3">
      <c r="A3" s="3" t="s">
        <v>256</v>
      </c>
    </row>
    <row r="4" spans="1:3">
      <c r="A4" s="4" t="s">
        <v>257</v>
      </c>
      <c r="B4" s="5" t="n">
        <v>479310</v>
      </c>
      <c r="C4" s="5" t="n">
        <v>4509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8</v>
      </c>
      <c r="B1" s="2" t="s">
        <v>2</v>
      </c>
      <c r="C1" s="2" t="s">
        <v>30</v>
      </c>
    </row>
    <row r="2" spans="1:3">
      <c r="A2" s="3" t="s">
        <v>259</v>
      </c>
    </row>
    <row r="3" spans="1:3">
      <c r="A3" s="4" t="s">
        <v>35</v>
      </c>
      <c r="B3" s="7" t="n">
        <v>567933</v>
      </c>
      <c r="C3" s="7" t="n">
        <v>816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0</v>
      </c>
      <c r="B1" s="2" t="s">
        <v>2</v>
      </c>
      <c r="C1" s="2" t="s">
        <v>30</v>
      </c>
    </row>
    <row r="2" spans="1:3">
      <c r="A2" s="3" t="s">
        <v>261</v>
      </c>
    </row>
    <row r="3" spans="1:3">
      <c r="A3" s="4" t="s">
        <v>262</v>
      </c>
      <c r="B3" s="7" t="n">
        <v>257508</v>
      </c>
      <c r="C3" s="7" t="n">
        <v>620001</v>
      </c>
    </row>
    <row r="4" spans="1:3">
      <c r="A4" s="4" t="s">
        <v>263</v>
      </c>
      <c r="B4" s="5" t="n">
        <v>-26934</v>
      </c>
      <c r="C4" s="5" t="n">
        <v>-98150</v>
      </c>
    </row>
    <row r="5" spans="1:3">
      <c r="A5" s="4" t="s">
        <v>264</v>
      </c>
      <c r="B5" s="7" t="n">
        <v>210574</v>
      </c>
      <c r="C5" s="7" t="n">
        <v>521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74</v>
      </c>
    </row>
    <row r="3" spans="1:3">
      <c r="A3" s="3" t="s">
        <v>108</v>
      </c>
    </row>
    <row r="4" spans="1:3">
      <c r="A4" s="4" t="s">
        <v>109</v>
      </c>
      <c r="B4" s="7" t="n">
        <v>-3452707</v>
      </c>
      <c r="C4" s="7" t="n">
        <v>-5831779</v>
      </c>
    </row>
    <row r="5" spans="1:3">
      <c r="A5" s="3" t="s">
        <v>110</v>
      </c>
    </row>
    <row r="6" spans="1:3">
      <c r="A6" s="4" t="s">
        <v>111</v>
      </c>
      <c r="B6" s="5" t="n">
        <v>3377905</v>
      </c>
      <c r="C6" s="5" t="n">
        <v>3554322</v>
      </c>
    </row>
    <row r="7" spans="1:3">
      <c r="A7" s="4" t="s">
        <v>82</v>
      </c>
      <c r="B7" s="5" t="n">
        <v>344787</v>
      </c>
      <c r="C7" s="5" t="n">
        <v>180000</v>
      </c>
    </row>
    <row r="8" spans="1:3">
      <c r="A8" s="4" t="s">
        <v>112</v>
      </c>
      <c r="B8" s="5" t="n">
        <v>0</v>
      </c>
      <c r="C8" s="5" t="n">
        <v>67097</v>
      </c>
    </row>
    <row r="9" spans="1:3">
      <c r="A9" s="4" t="s">
        <v>113</v>
      </c>
      <c r="B9" s="5" t="n">
        <v>903081</v>
      </c>
      <c r="C9" s="5" t="n">
        <v>844968</v>
      </c>
    </row>
    <row r="10" spans="1:3">
      <c r="A10" s="4" t="s">
        <v>114</v>
      </c>
      <c r="B10" s="5" t="n">
        <v>167230</v>
      </c>
      <c r="C10" s="5" t="n">
        <v>167230</v>
      </c>
    </row>
    <row r="11" spans="1:3">
      <c r="A11" s="4" t="s">
        <v>115</v>
      </c>
      <c r="B11" s="5" t="n">
        <v>0</v>
      </c>
      <c r="C11" s="5" t="n">
        <v>60001</v>
      </c>
    </row>
    <row r="12" spans="1:3">
      <c r="A12" s="4" t="s">
        <v>116</v>
      </c>
      <c r="B12" s="5" t="n">
        <v>114352</v>
      </c>
      <c r="C12" s="5" t="n">
        <v>539275</v>
      </c>
    </row>
    <row r="13" spans="1:3">
      <c r="A13" s="4" t="s">
        <v>117</v>
      </c>
      <c r="B13" s="5" t="n">
        <v>790314</v>
      </c>
      <c r="C13" s="5" t="n">
        <v>437197</v>
      </c>
    </row>
    <row r="14" spans="1:3">
      <c r="A14" s="4" t="s">
        <v>118</v>
      </c>
      <c r="B14" s="5" t="n">
        <v>763531</v>
      </c>
      <c r="C14" s="5" t="n">
        <v>27419</v>
      </c>
    </row>
    <row r="15" spans="1:3">
      <c r="A15" s="4" t="s">
        <v>97</v>
      </c>
      <c r="B15" s="5" t="n">
        <v>-3213940</v>
      </c>
      <c r="C15" s="5" t="n">
        <v>0</v>
      </c>
    </row>
    <row r="16" spans="1:3">
      <c r="A16" s="3" t="s">
        <v>119</v>
      </c>
    </row>
    <row r="17" spans="1:3">
      <c r="A17" s="4" t="s">
        <v>120</v>
      </c>
      <c r="B17" s="5" t="n">
        <v>243597</v>
      </c>
      <c r="C17" s="5" t="n">
        <v>-1430852</v>
      </c>
    </row>
    <row r="18" spans="1:3">
      <c r="A18" s="4" t="s">
        <v>121</v>
      </c>
      <c r="B18" s="5" t="n">
        <v>0</v>
      </c>
      <c r="C18" s="5" t="n">
        <v>-28299</v>
      </c>
    </row>
    <row r="19" spans="1:3">
      <c r="A19" s="4" t="s">
        <v>122</v>
      </c>
      <c r="B19" s="5" t="n">
        <v>57700</v>
      </c>
      <c r="C19" s="5" t="n">
        <v>161159</v>
      </c>
    </row>
    <row r="20" spans="1:3">
      <c r="A20" s="4" t="s">
        <v>35</v>
      </c>
      <c r="B20" s="5" t="n">
        <v>-190958</v>
      </c>
      <c r="C20" s="5" t="n">
        <v>581451</v>
      </c>
    </row>
    <row r="21" spans="1:3">
      <c r="A21" s="4" t="s">
        <v>45</v>
      </c>
      <c r="B21" s="5" t="n">
        <v>106547</v>
      </c>
      <c r="C21" s="5" t="n">
        <v>145774</v>
      </c>
    </row>
    <row r="22" spans="1:3">
      <c r="A22" s="4" t="s">
        <v>123</v>
      </c>
      <c r="B22" s="5" t="n">
        <v>2926074</v>
      </c>
      <c r="C22" s="5" t="n">
        <v>2489900</v>
      </c>
    </row>
    <row r="23" spans="1:3">
      <c r="A23" s="4" t="s">
        <v>124</v>
      </c>
      <c r="B23" s="5" t="n">
        <v>2937513</v>
      </c>
      <c r="C23" s="5" t="n">
        <v>1964863</v>
      </c>
    </row>
    <row r="24" spans="1:3">
      <c r="A24" s="3" t="s">
        <v>125</v>
      </c>
    </row>
    <row r="25" spans="1:3">
      <c r="A25" s="4" t="s">
        <v>126</v>
      </c>
      <c r="B25" s="5" t="n">
        <v>-35919</v>
      </c>
      <c r="C25" s="5" t="n">
        <v>-58271</v>
      </c>
    </row>
    <row r="26" spans="1:3">
      <c r="A26" s="4" t="s">
        <v>127</v>
      </c>
      <c r="B26" s="5" t="n">
        <v>-1933390</v>
      </c>
      <c r="C26" s="5" t="n">
        <v>-1518800</v>
      </c>
    </row>
    <row r="27" spans="1:3">
      <c r="A27" s="4" t="s">
        <v>128</v>
      </c>
      <c r="B27" s="5" t="n">
        <v>-1305070</v>
      </c>
      <c r="C27" s="5" t="n">
        <v>-2315140</v>
      </c>
    </row>
    <row r="28" spans="1:3">
      <c r="A28" s="4" t="s">
        <v>129</v>
      </c>
      <c r="B28" s="5" t="n">
        <v>512500</v>
      </c>
      <c r="C28" s="5" t="n">
        <v>0</v>
      </c>
    </row>
    <row r="29" spans="1:3">
      <c r="A29" s="4" t="s">
        <v>130</v>
      </c>
      <c r="B29" s="5" t="n">
        <v>-2761879</v>
      </c>
      <c r="C29" s="5" t="n">
        <v>-3892211</v>
      </c>
    </row>
    <row r="30" spans="1:3">
      <c r="A30" s="3" t="s">
        <v>131</v>
      </c>
    </row>
    <row r="31" spans="1:3">
      <c r="A31" s="4" t="s">
        <v>132</v>
      </c>
      <c r="B31" s="5" t="n">
        <v>-50773</v>
      </c>
      <c r="C31" s="5" t="n">
        <v>-1003976</v>
      </c>
    </row>
    <row r="32" spans="1:3">
      <c r="A32" s="4" t="s">
        <v>133</v>
      </c>
      <c r="B32" s="5" t="n">
        <v>-50773</v>
      </c>
      <c r="C32" s="5" t="n">
        <v>-1003976</v>
      </c>
    </row>
    <row r="33" spans="1:3">
      <c r="A33" s="4" t="s">
        <v>134</v>
      </c>
      <c r="B33" s="5" t="n">
        <v>-816</v>
      </c>
      <c r="C33" s="5" t="n">
        <v>36131</v>
      </c>
    </row>
    <row r="34" spans="1:3">
      <c r="A34" s="4" t="s">
        <v>135</v>
      </c>
      <c r="B34" s="5" t="n">
        <v>124045</v>
      </c>
      <c r="C34" s="5" t="n">
        <v>-2895193</v>
      </c>
    </row>
    <row r="35" spans="1:3">
      <c r="A35" s="4" t="s">
        <v>136</v>
      </c>
      <c r="B35" s="5" t="n">
        <v>1769921</v>
      </c>
      <c r="C35" s="5" t="n">
        <v>4903045</v>
      </c>
    </row>
    <row r="36" spans="1:3">
      <c r="A36" s="4" t="s">
        <v>137</v>
      </c>
      <c r="B36" s="5" t="n">
        <v>1893966</v>
      </c>
      <c r="C36" s="5" t="n">
        <v>2007852</v>
      </c>
    </row>
    <row r="37" spans="1:3">
      <c r="A37" s="4" t="s">
        <v>138</v>
      </c>
      <c r="B37" s="5" t="n">
        <v>18504</v>
      </c>
      <c r="C37" s="5" t="n">
        <v>50614</v>
      </c>
    </row>
    <row r="38" spans="1:3">
      <c r="A38" s="3" t="s">
        <v>139</v>
      </c>
    </row>
    <row r="39" spans="1:3">
      <c r="A39" s="4" t="s">
        <v>140</v>
      </c>
      <c r="B39" s="7" t="n">
        <v>309710</v>
      </c>
      <c r="C39" s="7" t="n">
        <v>133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5</v>
      </c>
      <c r="B1" s="2" t="s">
        <v>2</v>
      </c>
      <c r="C1" s="2" t="s">
        <v>30</v>
      </c>
    </row>
    <row r="2" spans="1:3">
      <c r="A2" s="3" t="s">
        <v>266</v>
      </c>
    </row>
    <row r="3" spans="1:3">
      <c r="A3" s="4" t="s">
        <v>267</v>
      </c>
      <c r="B3" s="7" t="n">
        <v>1019664</v>
      </c>
      <c r="C3" s="7" t="n">
        <v>1028173</v>
      </c>
    </row>
    <row r="4" spans="1:3">
      <c r="A4" s="4" t="s">
        <v>268</v>
      </c>
      <c r="B4" s="5" t="n">
        <v>68295</v>
      </c>
      <c r="C4" s="5" t="n">
        <v>87313</v>
      </c>
    </row>
    <row r="5" spans="1:3">
      <c r="A5" s="4" t="s">
        <v>269</v>
      </c>
      <c r="B5" s="5" t="n">
        <v>1261344</v>
      </c>
      <c r="C5" s="5" t="n">
        <v>1279500</v>
      </c>
    </row>
    <row r="6" spans="1:3">
      <c r="A6" s="4" t="s">
        <v>270</v>
      </c>
      <c r="B6" s="5" t="n">
        <v>262134</v>
      </c>
      <c r="C6" s="5" t="n">
        <v>252864</v>
      </c>
    </row>
    <row r="7" spans="1:3">
      <c r="A7" s="4" t="s">
        <v>271</v>
      </c>
      <c r="B7" s="5" t="n">
        <v>2611437</v>
      </c>
      <c r="C7" s="5" t="n">
        <v>2647850</v>
      </c>
    </row>
    <row r="8" spans="1:3">
      <c r="A8" s="4" t="s">
        <v>272</v>
      </c>
      <c r="B8" s="5" t="n">
        <v>-1674800</v>
      </c>
      <c r="C8" s="5" t="n">
        <v>-1421389</v>
      </c>
    </row>
    <row r="9" spans="1:3">
      <c r="A9" s="4" t="s">
        <v>273</v>
      </c>
      <c r="B9" s="7" t="n">
        <v>936637</v>
      </c>
      <c r="C9" s="7" t="n">
        <v>1226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266</v>
      </c>
    </row>
    <row r="4" spans="1:5">
      <c r="A4" s="4" t="s">
        <v>275</v>
      </c>
      <c r="B4" s="7" t="n">
        <v>70760</v>
      </c>
      <c r="C4" s="7" t="n">
        <v>93474</v>
      </c>
      <c r="D4" s="7" t="n">
        <v>248348</v>
      </c>
      <c r="E4" s="7" t="n">
        <v>482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6</v>
      </c>
      <c r="B1" s="2" t="s">
        <v>2</v>
      </c>
      <c r="C1" s="2" t="s">
        <v>30</v>
      </c>
    </row>
    <row r="2" spans="1:3">
      <c r="A2" s="3" t="s">
        <v>277</v>
      </c>
    </row>
    <row r="3" spans="1:3">
      <c r="A3" s="4" t="s">
        <v>278</v>
      </c>
      <c r="B3" s="7" t="n">
        <v>8037934</v>
      </c>
      <c r="C3" s="7" t="n">
        <v>7796191</v>
      </c>
    </row>
    <row r="4" spans="1:3">
      <c r="A4" s="4" t="s">
        <v>279</v>
      </c>
      <c r="B4" s="5" t="n">
        <v>-4279008</v>
      </c>
      <c r="C4" s="5" t="n">
        <v>-3438074</v>
      </c>
    </row>
    <row r="5" spans="1:3">
      <c r="A5" s="4" t="s">
        <v>280</v>
      </c>
      <c r="B5" s="7" t="n">
        <v>3758926</v>
      </c>
      <c r="C5" s="7" t="n">
        <v>4358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1</v>
      </c>
      <c r="B1" s="2" t="s">
        <v>73</v>
      </c>
      <c r="D1" s="2" t="s">
        <v>1</v>
      </c>
    </row>
    <row r="2" spans="1:5">
      <c r="B2" s="2" t="s">
        <v>2</v>
      </c>
      <c r="C2" s="2" t="s">
        <v>74</v>
      </c>
      <c r="D2" s="2" t="s">
        <v>2</v>
      </c>
      <c r="E2" s="2" t="s">
        <v>74</v>
      </c>
    </row>
    <row r="3" spans="1:5">
      <c r="A3" s="4" t="s">
        <v>282</v>
      </c>
      <c r="B3" s="7" t="n">
        <v>560062</v>
      </c>
      <c r="C3" s="7" t="n">
        <v>376154</v>
      </c>
      <c r="D3" s="7" t="n">
        <v>1296129</v>
      </c>
      <c r="E3" s="7" t="n">
        <v>1160907</v>
      </c>
    </row>
    <row r="4" spans="1:5">
      <c r="A4" s="4" t="s">
        <v>283</v>
      </c>
    </row>
    <row r="5" spans="1:5">
      <c r="A5" s="4" t="s">
        <v>284</v>
      </c>
      <c r="D5" s="4" t="s">
        <v>285</v>
      </c>
    </row>
    <row r="6" spans="1:5">
      <c r="A6" s="4" t="s">
        <v>286</v>
      </c>
    </row>
    <row r="7" spans="1:5">
      <c r="A7" s="4" t="s">
        <v>284</v>
      </c>
      <c r="D7" s="4" t="s">
        <v>2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8</v>
      </c>
      <c r="B1" s="2" t="s">
        <v>2</v>
      </c>
      <c r="C1" s="2" t="s">
        <v>30</v>
      </c>
    </row>
    <row r="2" spans="1:3">
      <c r="A2" s="3" t="s">
        <v>289</v>
      </c>
    </row>
    <row r="3" spans="1:3">
      <c r="A3" s="4" t="s">
        <v>290</v>
      </c>
      <c r="B3" s="7" t="n">
        <v>34519412</v>
      </c>
      <c r="C3" s="7" t="n">
        <v>33774309</v>
      </c>
    </row>
    <row r="4" spans="1:3">
      <c r="A4" s="4" t="s">
        <v>291</v>
      </c>
      <c r="B4" s="5" t="n">
        <v>-9454908</v>
      </c>
      <c r="C4" s="5" t="n">
        <v>-8233659</v>
      </c>
    </row>
    <row r="5" spans="1:3">
      <c r="A5" s="4" t="s">
        <v>292</v>
      </c>
      <c r="B5" s="5" t="n">
        <v>25064504</v>
      </c>
      <c r="C5" s="5" t="n">
        <v>25540650</v>
      </c>
    </row>
    <row r="6" spans="1:3">
      <c r="A6" s="4" t="s">
        <v>293</v>
      </c>
    </row>
    <row r="7" spans="1:3">
      <c r="A7" s="3" t="s">
        <v>289</v>
      </c>
    </row>
    <row r="8" spans="1:3">
      <c r="A8" s="4" t="s">
        <v>290</v>
      </c>
      <c r="B8" s="5" t="n">
        <v>21170565</v>
      </c>
      <c r="C8" s="5" t="n">
        <v>21170565</v>
      </c>
    </row>
    <row r="9" spans="1:3">
      <c r="A9" s="4" t="s">
        <v>294</v>
      </c>
    </row>
    <row r="10" spans="1:3">
      <c r="A10" s="3" t="s">
        <v>289</v>
      </c>
    </row>
    <row r="11" spans="1:3">
      <c r="A11" s="4" t="s">
        <v>290</v>
      </c>
      <c r="B11" s="5" t="n">
        <v>10379196</v>
      </c>
      <c r="C11" s="5" t="n">
        <v>9651074</v>
      </c>
    </row>
    <row r="12" spans="1:3">
      <c r="A12" s="4" t="s">
        <v>295</v>
      </c>
    </row>
    <row r="13" spans="1:3">
      <c r="A13" s="3" t="s">
        <v>289</v>
      </c>
    </row>
    <row r="14" spans="1:3">
      <c r="A14" s="4" t="s">
        <v>290</v>
      </c>
      <c r="B14" s="5" t="n">
        <v>2558747</v>
      </c>
      <c r="C14" s="5" t="n">
        <v>2555086</v>
      </c>
    </row>
    <row r="15" spans="1:3">
      <c r="A15" s="4" t="s">
        <v>296</v>
      </c>
    </row>
    <row r="16" spans="1:3">
      <c r="A16" s="3" t="s">
        <v>289</v>
      </c>
    </row>
    <row r="17" spans="1:3">
      <c r="A17" s="4" t="s">
        <v>290</v>
      </c>
      <c r="B17" s="5" t="n">
        <v>332703</v>
      </c>
      <c r="C17" s="5" t="n">
        <v>319383</v>
      </c>
    </row>
    <row r="18" spans="1:3">
      <c r="A18" s="4" t="s">
        <v>297</v>
      </c>
    </row>
    <row r="19" spans="1:3">
      <c r="A19" s="3" t="s">
        <v>289</v>
      </c>
    </row>
    <row r="20" spans="1:3">
      <c r="A20" s="4" t="s">
        <v>290</v>
      </c>
      <c r="B20" s="7" t="n">
        <v>78201</v>
      </c>
      <c r="C20" s="7" t="n">
        <v>78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8</v>
      </c>
      <c r="B1" s="2" t="s">
        <v>73</v>
      </c>
      <c r="D1" s="2" t="s">
        <v>1</v>
      </c>
    </row>
    <row r="2" spans="1:5">
      <c r="B2" s="2" t="s">
        <v>2</v>
      </c>
      <c r="C2" s="2" t="s">
        <v>74</v>
      </c>
      <c r="D2" s="2" t="s">
        <v>2</v>
      </c>
      <c r="E2" s="2" t="s">
        <v>74</v>
      </c>
    </row>
    <row r="3" spans="1:5">
      <c r="A3" s="4" t="s">
        <v>299</v>
      </c>
      <c r="B3" s="7" t="n">
        <v>577632</v>
      </c>
      <c r="C3" s="7" t="n">
        <v>640339</v>
      </c>
      <c r="D3" s="7" t="n">
        <v>1833428</v>
      </c>
      <c r="E3" s="7" t="n">
        <v>19109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00</v>
      </c>
      <c r="B1" s="2" t="s">
        <v>1</v>
      </c>
      <c r="C1" s="2" t="s">
        <v>301</v>
      </c>
    </row>
    <row r="2" spans="1:3">
      <c r="B2" s="2" t="s">
        <v>2</v>
      </c>
      <c r="C2" s="2" t="s">
        <v>30</v>
      </c>
    </row>
    <row r="3" spans="1:3">
      <c r="A3" s="3" t="s">
        <v>176</v>
      </c>
    </row>
    <row r="4" spans="1:3">
      <c r="A4" s="4" t="s">
        <v>302</v>
      </c>
      <c r="B4" s="7" t="n">
        <v>7955876</v>
      </c>
      <c r="C4" s="7" t="n">
        <v>7782903</v>
      </c>
    </row>
    <row r="5" spans="1:3">
      <c r="A5" s="4" t="s">
        <v>303</v>
      </c>
      <c r="B5" s="5" t="n">
        <v>239227</v>
      </c>
      <c r="C5" s="5" t="n">
        <v>172973</v>
      </c>
    </row>
    <row r="6" spans="1:3">
      <c r="A6" s="4" t="s">
        <v>304</v>
      </c>
      <c r="B6" s="7" t="n">
        <v>8195103</v>
      </c>
      <c r="C6" s="7" t="n">
        <v>79558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0</v>
      </c>
    </row>
    <row r="2" spans="1:3">
      <c r="A2" s="3" t="s">
        <v>306</v>
      </c>
    </row>
    <row r="3" spans="1:3">
      <c r="A3" s="4" t="s">
        <v>42</v>
      </c>
      <c r="B3" s="7" t="n">
        <v>3099301</v>
      </c>
      <c r="C3" s="7" t="n">
        <v>29009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7</v>
      </c>
      <c r="B1" s="2" t="s">
        <v>2</v>
      </c>
      <c r="C1" s="2" t="s">
        <v>30</v>
      </c>
    </row>
    <row r="2" spans="1:3">
      <c r="A2" s="3" t="s">
        <v>308</v>
      </c>
    </row>
    <row r="3" spans="1:3">
      <c r="A3" s="4" t="s">
        <v>309</v>
      </c>
      <c r="B3" s="7" t="n">
        <v>1026825</v>
      </c>
      <c r="C3" s="7" t="n">
        <v>1424812</v>
      </c>
    </row>
    <row r="4" spans="1:3">
      <c r="A4" s="4" t="s">
        <v>310</v>
      </c>
      <c r="B4" s="5" t="n">
        <v>127070</v>
      </c>
      <c r="C4" s="5" t="n">
        <v>123114</v>
      </c>
    </row>
    <row r="5" spans="1:3">
      <c r="A5" s="4" t="s">
        <v>311</v>
      </c>
      <c r="B5" s="5" t="n">
        <v>525668</v>
      </c>
      <c r="C5" s="5" t="n">
        <v>311614</v>
      </c>
    </row>
    <row r="6" spans="1:3">
      <c r="A6" s="4" t="s">
        <v>312</v>
      </c>
      <c r="B6" s="5" t="n">
        <v>0</v>
      </c>
      <c r="C6" s="5" t="n">
        <v>96000</v>
      </c>
    </row>
    <row r="7" spans="1:3">
      <c r="A7" s="4" t="s">
        <v>313</v>
      </c>
      <c r="B7" s="5" t="n">
        <v>406489</v>
      </c>
      <c r="C7" s="5" t="n">
        <v>160078</v>
      </c>
    </row>
    <row r="8" spans="1:3">
      <c r="A8" s="4" t="s">
        <v>314</v>
      </c>
      <c r="B8" s="5" t="n">
        <v>177522</v>
      </c>
      <c r="C8" s="5" t="n">
        <v>84</v>
      </c>
    </row>
    <row r="9" spans="1:3">
      <c r="A9" s="4" t="s">
        <v>315</v>
      </c>
      <c r="B9" s="5" t="n">
        <v>44000</v>
      </c>
      <c r="C9" s="5" t="n">
        <v>13768</v>
      </c>
    </row>
    <row r="10" spans="1:3">
      <c r="A10" s="4" t="s">
        <v>316</v>
      </c>
      <c r="B10" s="5" t="n">
        <v>63480</v>
      </c>
      <c r="C10" s="5" t="n">
        <v>0</v>
      </c>
    </row>
    <row r="11" spans="1:3">
      <c r="A11" s="4" t="s">
        <v>317</v>
      </c>
      <c r="B11" s="5" t="n">
        <v>145000</v>
      </c>
      <c r="C11" s="5" t="n">
        <v>103441</v>
      </c>
    </row>
    <row r="12" spans="1:3">
      <c r="A12" s="4" t="s">
        <v>318</v>
      </c>
      <c r="B12" s="5" t="n">
        <v>3704143</v>
      </c>
      <c r="C12" s="5" t="n">
        <v>1743281</v>
      </c>
    </row>
    <row r="13" spans="1:3">
      <c r="A13" s="4" t="s">
        <v>319</v>
      </c>
      <c r="B13" s="7" t="n">
        <v>6220197</v>
      </c>
      <c r="C13" s="7" t="n">
        <v>39761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21"/>
  </cols>
  <sheetData>
    <row r="1" spans="1:2">
      <c r="A1" s="1" t="s">
        <v>320</v>
      </c>
      <c r="B1" s="2" t="s">
        <v>1</v>
      </c>
    </row>
    <row r="2" spans="1:2">
      <c r="B2" s="2" t="s">
        <v>321</v>
      </c>
    </row>
    <row r="3" spans="1:2">
      <c r="A3" s="4" t="s">
        <v>322</v>
      </c>
      <c r="B3" s="7" t="n">
        <v>0</v>
      </c>
    </row>
    <row r="4" spans="1:2">
      <c r="A4" s="4" t="s">
        <v>123</v>
      </c>
      <c r="B4" s="5" t="n">
        <v>569135</v>
      </c>
    </row>
    <row r="5" spans="1:2">
      <c r="A5" s="4" t="s">
        <v>323</v>
      </c>
      <c r="B5" s="5" t="n">
        <v>-505655</v>
      </c>
    </row>
    <row r="6" spans="1:2">
      <c r="A6" s="4" t="s">
        <v>324</v>
      </c>
      <c r="B6" s="5" t="n">
        <v>63480</v>
      </c>
    </row>
    <row r="7" spans="1:2">
      <c r="A7" s="4" t="s">
        <v>325</v>
      </c>
    </row>
    <row r="8" spans="1:2">
      <c r="A8" s="4" t="s">
        <v>322</v>
      </c>
      <c r="B8" s="5" t="n">
        <v>0</v>
      </c>
    </row>
    <row r="9" spans="1:2">
      <c r="A9" s="4" t="s">
        <v>123</v>
      </c>
      <c r="B9" s="5" t="n">
        <v>435643</v>
      </c>
    </row>
    <row r="10" spans="1:2">
      <c r="A10" s="4" t="s">
        <v>323</v>
      </c>
      <c r="B10" s="5" t="n">
        <v>-421104</v>
      </c>
    </row>
    <row r="11" spans="1:2">
      <c r="A11" s="4" t="s">
        <v>324</v>
      </c>
      <c r="B11" s="5" t="n">
        <v>14539</v>
      </c>
    </row>
    <row r="12" spans="1:2">
      <c r="A12" s="4" t="s">
        <v>326</v>
      </c>
    </row>
    <row r="13" spans="1:2">
      <c r="A13" s="4" t="s">
        <v>322</v>
      </c>
      <c r="B13" s="5" t="n">
        <v>0</v>
      </c>
    </row>
    <row r="14" spans="1:2">
      <c r="A14" s="4" t="s">
        <v>123</v>
      </c>
      <c r="B14" s="5" t="n">
        <v>133492</v>
      </c>
    </row>
    <row r="15" spans="1:2">
      <c r="A15" s="4" t="s">
        <v>323</v>
      </c>
      <c r="B15" s="5" t="n">
        <v>-84551</v>
      </c>
    </row>
    <row r="16" spans="1:2">
      <c r="A16" s="4" t="s">
        <v>324</v>
      </c>
      <c r="B16" s="7" t="n">
        <v>489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7</v>
      </c>
      <c r="B1" s="2" t="s">
        <v>2</v>
      </c>
      <c r="C1" s="2" t="s">
        <v>30</v>
      </c>
    </row>
    <row r="2" spans="1:3">
      <c r="A2" s="4" t="s">
        <v>328</v>
      </c>
      <c r="B2" s="7" t="n">
        <v>33707882</v>
      </c>
      <c r="C2" s="7" t="n">
        <v>33591535</v>
      </c>
    </row>
    <row r="3" spans="1:3">
      <c r="A3" s="4" t="s">
        <v>329</v>
      </c>
      <c r="B3" s="5" t="n">
        <v>-62463</v>
      </c>
      <c r="C3" s="5" t="n">
        <v>-3245732</v>
      </c>
    </row>
    <row r="4" spans="1:3">
      <c r="A4" s="4" t="s">
        <v>330</v>
      </c>
      <c r="B4" s="5" t="n">
        <v>33645419</v>
      </c>
      <c r="C4" s="5" t="n">
        <v>30345803</v>
      </c>
    </row>
    <row r="5" spans="1:3">
      <c r="A5" s="4" t="s">
        <v>67</v>
      </c>
      <c r="B5" s="5" t="n">
        <v>241554</v>
      </c>
      <c r="C5" s="5" t="n">
        <v>185811</v>
      </c>
    </row>
    <row r="6" spans="1:3">
      <c r="A6" s="4" t="s">
        <v>331</v>
      </c>
    </row>
    <row r="7" spans="1:3">
      <c r="A7" s="4" t="s">
        <v>328</v>
      </c>
      <c r="B7" s="5" t="n">
        <v>30158446</v>
      </c>
      <c r="C7" s="5" t="n">
        <v>29991216</v>
      </c>
    </row>
    <row r="8" spans="1:3">
      <c r="A8" s="4" t="s">
        <v>332</v>
      </c>
    </row>
    <row r="9" spans="1:3">
      <c r="A9" s="4" t="s">
        <v>328</v>
      </c>
      <c r="B9" s="5" t="n">
        <v>3399644</v>
      </c>
      <c r="C9" s="5" t="n">
        <v>3399644</v>
      </c>
    </row>
    <row r="10" spans="1:3">
      <c r="A10" s="4" t="s">
        <v>333</v>
      </c>
    </row>
    <row r="11" spans="1:3">
      <c r="A11" s="4" t="s">
        <v>328</v>
      </c>
      <c r="B11" s="5" t="n">
        <v>134240</v>
      </c>
      <c r="C11" s="5" t="n">
        <v>182002</v>
      </c>
    </row>
    <row r="12" spans="1:3">
      <c r="A12" s="4" t="s">
        <v>334</v>
      </c>
    </row>
    <row r="13" spans="1:3">
      <c r="A13" s="4" t="s">
        <v>328</v>
      </c>
      <c r="B13" s="7" t="n">
        <v>15552</v>
      </c>
      <c r="C13" s="7" t="n">
        <v>186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321</v>
      </c>
    </row>
    <row r="2" spans="1:2">
      <c r="A2" s="3" t="s">
        <v>336</v>
      </c>
    </row>
    <row r="3" spans="1:2">
      <c r="A3" s="5" t="n">
        <v>2017</v>
      </c>
      <c r="B3" s="7" t="n">
        <v>62463</v>
      </c>
    </row>
    <row r="4" spans="1:2">
      <c r="A4" s="5" t="n">
        <v>2018</v>
      </c>
      <c r="B4" s="5" t="n">
        <v>30442250</v>
      </c>
    </row>
    <row r="5" spans="1:2">
      <c r="A5" s="5" t="n">
        <v>2019</v>
      </c>
      <c r="B5" s="5" t="n">
        <v>42137</v>
      </c>
    </row>
    <row r="6" spans="1:2">
      <c r="A6" s="5" t="n">
        <v>2020</v>
      </c>
      <c r="B6" s="5" t="n">
        <v>3402586</v>
      </c>
    </row>
    <row r="7" spans="1:2">
      <c r="A7" s="4" t="s">
        <v>337</v>
      </c>
      <c r="B7" s="5" t="n">
        <v>0</v>
      </c>
    </row>
    <row r="8" spans="1:2">
      <c r="A8" s="4" t="s">
        <v>338</v>
      </c>
      <c r="B8" s="5" t="n">
        <v>-241554</v>
      </c>
    </row>
    <row r="9" spans="1:2">
      <c r="A9" s="4" t="s">
        <v>339</v>
      </c>
      <c r="B9" s="7" t="n">
        <v>337078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40</v>
      </c>
      <c r="B1" s="2" t="s">
        <v>321</v>
      </c>
    </row>
    <row r="2" spans="1:2">
      <c r="A2" s="3" t="s">
        <v>336</v>
      </c>
    </row>
    <row r="3" spans="1:2">
      <c r="A3" s="4" t="s">
        <v>341</v>
      </c>
      <c r="B3" s="7" t="n">
        <v>16003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42</v>
      </c>
      <c r="B1" s="2" t="s">
        <v>1</v>
      </c>
      <c r="C1" s="2" t="s">
        <v>301</v>
      </c>
    </row>
    <row r="2" spans="1:3">
      <c r="B2" s="2" t="s">
        <v>2</v>
      </c>
      <c r="C2" s="2" t="s">
        <v>30</v>
      </c>
    </row>
    <row r="3" spans="1:3">
      <c r="A3" s="3" t="s">
        <v>343</v>
      </c>
    </row>
    <row r="4" spans="1:3">
      <c r="A4" s="4" t="s">
        <v>344</v>
      </c>
      <c r="B4" s="7" t="n">
        <v>3289879</v>
      </c>
      <c r="C4" s="7" t="n">
        <v>3501410</v>
      </c>
    </row>
    <row r="5" spans="1:3">
      <c r="A5" s="4" t="s">
        <v>345</v>
      </c>
      <c r="B5" s="5" t="n">
        <v>-75939</v>
      </c>
      <c r="C5" s="5" t="n">
        <v>-211531</v>
      </c>
    </row>
    <row r="6" spans="1:3">
      <c r="A6" s="4" t="s">
        <v>346</v>
      </c>
      <c r="B6" s="7" t="n">
        <v>-213940</v>
      </c>
      <c r="C6" s="7" t="n">
        <v>0</v>
      </c>
    </row>
    <row r="7" spans="1:3">
      <c r="A7" s="4" t="s">
        <v>347</v>
      </c>
      <c r="B7" s="5" t="n">
        <v>-3000000</v>
      </c>
      <c r="C7" s="5" t="n">
        <v>0</v>
      </c>
    </row>
    <row r="8" spans="1:3">
      <c r="A8" s="4" t="s">
        <v>348</v>
      </c>
      <c r="B8" s="7" t="n">
        <v>0</v>
      </c>
      <c r="C8" s="7" t="n">
        <v>32898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9</v>
      </c>
      <c r="B1" s="2" t="s">
        <v>2</v>
      </c>
      <c r="C1" s="2" t="s">
        <v>30</v>
      </c>
    </row>
    <row r="2" spans="1:3">
      <c r="A2" s="3" t="s">
        <v>350</v>
      </c>
    </row>
    <row r="3" spans="1:3">
      <c r="A3" s="4" t="s">
        <v>68</v>
      </c>
      <c r="B3" s="4" t="s">
        <v>69</v>
      </c>
      <c r="C3" s="4" t="s">
        <v>69</v>
      </c>
    </row>
    <row r="4" spans="1:3">
      <c r="A4" s="4" t="s">
        <v>70</v>
      </c>
      <c r="B4" s="5" t="n">
        <v>30000000</v>
      </c>
      <c r="C4" s="5" t="n">
        <v>30000000</v>
      </c>
    </row>
    <row r="5" spans="1:3">
      <c r="A5" s="4" t="s">
        <v>351</v>
      </c>
      <c r="B5" s="4" t="s">
        <v>69</v>
      </c>
      <c r="C5" s="4" t="s">
        <v>69</v>
      </c>
    </row>
    <row r="6" spans="1:3">
      <c r="A6" s="4" t="s">
        <v>352</v>
      </c>
      <c r="B6" s="5" t="n">
        <v>20000000</v>
      </c>
      <c r="C6" s="5" t="n">
        <v>20000000</v>
      </c>
    </row>
    <row r="7" spans="1:3">
      <c r="A7" s="4" t="s">
        <v>353</v>
      </c>
      <c r="B7" s="5" t="n">
        <v>0</v>
      </c>
      <c r="C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54</v>
      </c>
      <c r="B1" s="2" t="s">
        <v>1</v>
      </c>
    </row>
    <row r="2" spans="1:3">
      <c r="B2" s="2" t="s">
        <v>2</v>
      </c>
      <c r="C2" s="2" t="s">
        <v>74</v>
      </c>
    </row>
    <row r="3" spans="1:3">
      <c r="A3" s="3" t="s">
        <v>355</v>
      </c>
    </row>
    <row r="4" spans="1:3">
      <c r="A4" s="4" t="s">
        <v>356</v>
      </c>
      <c r="B4" s="4" t="s">
        <v>357</v>
      </c>
      <c r="C4" s="4" t="s">
        <v>358</v>
      </c>
    </row>
    <row r="5" spans="1:3">
      <c r="A5" s="4" t="s">
        <v>359</v>
      </c>
      <c r="B5" s="4" t="s">
        <v>360</v>
      </c>
      <c r="C5" s="4" t="s">
        <v>361</v>
      </c>
    </row>
    <row r="6" spans="1:3">
      <c r="A6" s="4" t="s">
        <v>362</v>
      </c>
      <c r="B6" s="4" t="s">
        <v>285</v>
      </c>
      <c r="C6" s="4" t="s">
        <v>3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4"/>
    <col customWidth="1" max="3" min="3" width="23"/>
  </cols>
  <sheetData>
    <row r="1" spans="1:3">
      <c r="A1" s="1" t="s">
        <v>364</v>
      </c>
      <c r="B1" s="2" t="s">
        <v>1</v>
      </c>
    </row>
    <row r="2" spans="1:3">
      <c r="B2" s="2" t="s">
        <v>2</v>
      </c>
      <c r="C2" s="2" t="s">
        <v>74</v>
      </c>
    </row>
    <row r="3" spans="1:3">
      <c r="A3" s="3" t="s">
        <v>365</v>
      </c>
    </row>
    <row r="4" spans="1:3">
      <c r="A4" s="4" t="s">
        <v>366</v>
      </c>
      <c r="B4" s="5" t="n">
        <v>504991</v>
      </c>
    </row>
    <row r="5" spans="1:3">
      <c r="A5" s="4" t="s">
        <v>367</v>
      </c>
      <c r="B5" s="5" t="n">
        <v>137268</v>
      </c>
      <c r="C5" s="5" t="n">
        <v>229528</v>
      </c>
    </row>
    <row r="6" spans="1:3">
      <c r="A6" s="4" t="s">
        <v>368</v>
      </c>
      <c r="B6" s="5" t="n">
        <v>-52949</v>
      </c>
    </row>
    <row r="7" spans="1:3">
      <c r="A7" s="4" t="s">
        <v>369</v>
      </c>
      <c r="B7" s="5" t="n">
        <v>0</v>
      </c>
    </row>
    <row r="8" spans="1:3">
      <c r="A8" s="4" t="s">
        <v>370</v>
      </c>
      <c r="B8" s="5" t="n">
        <v>589310</v>
      </c>
    </row>
    <row r="9" spans="1:3">
      <c r="A9" s="4" t="s">
        <v>371</v>
      </c>
      <c r="B9" s="5" t="n">
        <v>479310</v>
      </c>
    </row>
    <row r="10" spans="1:3">
      <c r="A10" s="4" t="s">
        <v>372</v>
      </c>
      <c r="B10" s="8" t="n">
        <v>10.78</v>
      </c>
    </row>
    <row r="11" spans="1:3">
      <c r="A11" s="4" t="s">
        <v>373</v>
      </c>
      <c r="B11" s="9" t="n">
        <v>3.93</v>
      </c>
    </row>
    <row r="12" spans="1:3">
      <c r="A12" s="4" t="s">
        <v>374</v>
      </c>
      <c r="B12" s="9" t="n">
        <v>-16.16</v>
      </c>
    </row>
    <row r="13" spans="1:3">
      <c r="A13" s="4" t="s">
        <v>375</v>
      </c>
      <c r="B13" s="5" t="n">
        <v>0</v>
      </c>
    </row>
    <row r="14" spans="1:3">
      <c r="A14" s="4" t="s">
        <v>376</v>
      </c>
      <c r="B14" s="9" t="n">
        <v>8.710000000000001</v>
      </c>
    </row>
    <row r="15" spans="1:3">
      <c r="A15" s="4" t="s">
        <v>377</v>
      </c>
      <c r="B15" s="8" t="n">
        <v>9.84</v>
      </c>
    </row>
    <row r="16" spans="1:3">
      <c r="A16" s="4" t="s">
        <v>378</v>
      </c>
      <c r="B16" s="4" t="s">
        <v>379</v>
      </c>
      <c r="C16" s="4" t="s">
        <v>380</v>
      </c>
    </row>
    <row r="17" spans="1:3">
      <c r="A17" s="4" t="s">
        <v>381</v>
      </c>
      <c r="B17" s="4" t="s">
        <v>382</v>
      </c>
    </row>
    <row r="18" spans="1:3">
      <c r="A18" s="4" t="s">
        <v>383</v>
      </c>
      <c r="B18" s="7" t="n">
        <v>0</v>
      </c>
    </row>
    <row r="19" spans="1:3">
      <c r="A19" s="4" t="s">
        <v>384</v>
      </c>
      <c r="B1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5</v>
      </c>
      <c r="B1" s="2" t="s">
        <v>1</v>
      </c>
    </row>
    <row r="2" spans="1:3">
      <c r="B2" s="2" t="s">
        <v>2</v>
      </c>
      <c r="C2" s="2" t="s">
        <v>74</v>
      </c>
    </row>
    <row r="3" spans="1:3">
      <c r="A3" s="3" t="s">
        <v>386</v>
      </c>
    </row>
    <row r="4" spans="1:3">
      <c r="A4" s="4" t="s">
        <v>387</v>
      </c>
      <c r="B4" s="5" t="n">
        <v>90000</v>
      </c>
    </row>
    <row r="5" spans="1:3">
      <c r="A5" s="4" t="s">
        <v>388</v>
      </c>
      <c r="B5" s="5" t="n">
        <v>38292</v>
      </c>
    </row>
    <row r="6" spans="1:3">
      <c r="A6" s="4" t="s">
        <v>367</v>
      </c>
      <c r="B6" s="5" t="n">
        <v>137268</v>
      </c>
      <c r="C6" s="5" t="n">
        <v>229528</v>
      </c>
    </row>
    <row r="7" spans="1:3">
      <c r="A7" s="4" t="s">
        <v>389</v>
      </c>
      <c r="B7" s="4" t="s">
        <v>285</v>
      </c>
      <c r="C7" s="4" t="s">
        <v>363</v>
      </c>
    </row>
    <row r="8" spans="1:3">
      <c r="A8" s="4" t="s">
        <v>390</v>
      </c>
      <c r="B8" s="7" t="n">
        <v>154679</v>
      </c>
      <c r="C8" s="7" t="n">
        <v>160260</v>
      </c>
    </row>
    <row r="9" spans="1:3">
      <c r="A9" s="4" t="s">
        <v>391</v>
      </c>
      <c r="B9" s="8" t="n">
        <v>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8:02:23Z</dcterms:created>
  <dcterms:modified xmlns:dcterms="http://purl.org/dc/terms/" xmlns:xsi="http://www.w3.org/2001/XMLSchema-instance" xsi:type="dcterms:W3CDTF">2017-08-10T08:02:23Z</dcterms:modified>
</cp:coreProperties>
</file>